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quisitions and Restructuring"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Derivatives and Hedging Trans_2" sheetId="33" state="visible" r:id="rId33"/>
    <sheet xmlns:r="http://schemas.openxmlformats.org/officeDocument/2006/relationships" name="Fair Value Measurements (Tables" sheetId="34" state="visible" r:id="rId34"/>
    <sheet xmlns:r="http://schemas.openxmlformats.org/officeDocument/2006/relationships" name="Segments and Related Informat_2"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Acquisitions and Restructuring " sheetId="38" state="visible" r:id="rId38"/>
    <sheet xmlns:r="http://schemas.openxmlformats.org/officeDocument/2006/relationships" name="Nature of Operations and Orga_2" sheetId="39" state="visible" r:id="rId39"/>
    <sheet xmlns:r="http://schemas.openxmlformats.org/officeDocument/2006/relationships" name="Revenue (Details)" sheetId="40" state="visible" r:id="rId40"/>
    <sheet xmlns:r="http://schemas.openxmlformats.org/officeDocument/2006/relationships" name="Inventories (Details)"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Accrued Expenses and Other Li_5" sheetId="44" state="visible" r:id="rId44"/>
    <sheet xmlns:r="http://schemas.openxmlformats.org/officeDocument/2006/relationships" name="Income Taxes (Details)"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Derivatives and Hedging Trans_3" sheetId="48" state="visible" r:id="rId48"/>
    <sheet xmlns:r="http://schemas.openxmlformats.org/officeDocument/2006/relationships" name="Derivatives and Hedging Trans_4" sheetId="49" state="visible" r:id="rId49"/>
    <sheet xmlns:r="http://schemas.openxmlformats.org/officeDocument/2006/relationships" name="Derivatives and Hedging Trans_5" sheetId="50" state="visible" r:id="rId50"/>
    <sheet xmlns:r="http://schemas.openxmlformats.org/officeDocument/2006/relationships" name="Fair Value Measures - Schedule " sheetId="51" state="visible" r:id="rId51"/>
    <sheet xmlns:r="http://schemas.openxmlformats.org/officeDocument/2006/relationships" name="Fair Value Measurements - Finan" sheetId="52" state="visible" r:id="rId52"/>
    <sheet xmlns:r="http://schemas.openxmlformats.org/officeDocument/2006/relationships" name="Segments and Related Informat_3" sheetId="53" state="visible" r:id="rId53"/>
    <sheet xmlns:r="http://schemas.openxmlformats.org/officeDocument/2006/relationships" name="Segments and Related Informat_4" sheetId="54" state="visible" r:id="rId54"/>
    <sheet xmlns:r="http://schemas.openxmlformats.org/officeDocument/2006/relationships" name="Segments and Related Informat_5" sheetId="55" state="visible" r:id="rId55"/>
    <sheet xmlns:r="http://schemas.openxmlformats.org/officeDocument/2006/relationships" name="Earnings Per Share (Details)" sheetId="56" state="visible" r:id="rId56"/>
    <sheet xmlns:r="http://schemas.openxmlformats.org/officeDocument/2006/relationships" name="Commitments and Contingencies ("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Stockholders_ Equity (Details)" sheetId="60" state="visible" r:id="rId60"/>
    <sheet xmlns:r="http://schemas.openxmlformats.org/officeDocument/2006/relationships" name="Stock-based Compensation (Detai" sheetId="61" state="visible" r:id="rId61"/>
    <sheet xmlns:r="http://schemas.openxmlformats.org/officeDocument/2006/relationships" name="Acquisitions and Restructurin_2" sheetId="62" state="visible" r:id="rId62"/>
    <sheet xmlns:r="http://schemas.openxmlformats.org/officeDocument/2006/relationships" name="Acquisitions and Restructurin_3" sheetId="63" state="visible" r:id="rId63"/>
    <sheet xmlns:r="http://schemas.openxmlformats.org/officeDocument/2006/relationships" name="Acquisitions and Restructurin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0,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8</t>
        </is>
      </c>
      <c r="C8" s="4" t="inlineStr">
        <is>
          <t xml:space="preserve"> </t>
        </is>
      </c>
    </row>
    <row r="9">
      <c r="A9" s="4" t="inlineStr">
        <is>
          <t>Entity Registrant Name</t>
        </is>
      </c>
      <c r="B9" s="4" t="inlineStr">
        <is>
          <t>Hayw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60643</t>
        </is>
      </c>
      <c r="C11" s="4" t="inlineStr">
        <is>
          <t xml:space="preserve"> </t>
        </is>
      </c>
    </row>
    <row r="12">
      <c r="A12" s="4" t="inlineStr">
        <is>
          <t>Entity Address, Address Line One</t>
        </is>
      </c>
      <c r="B12" s="4" t="inlineStr">
        <is>
          <t>1415 Vantage Park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37-8002</t>
        </is>
      </c>
      <c r="C18" s="4" t="inlineStr">
        <is>
          <t xml:space="preserve"> </t>
        </is>
      </c>
    </row>
    <row r="19">
      <c r="A19" s="4" t="inlineStr">
        <is>
          <t>Title of 12(b) Security</t>
        </is>
      </c>
      <c r="B19" s="4" t="inlineStr">
        <is>
          <t>Common stock, $.001 per share</t>
        </is>
      </c>
      <c r="C19" s="4" t="inlineStr">
        <is>
          <t xml:space="preserve"> </t>
        </is>
      </c>
    </row>
    <row r="20">
      <c r="A20" s="4" t="inlineStr">
        <is>
          <t>Trading Symbol</t>
        </is>
      </c>
      <c r="B20" s="4" t="inlineStr">
        <is>
          <t>HAY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4858340</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346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 xml:space="preserve">3. Revenue The following table disaggregates net sales between product groups and geographic regions, respectively (in thousands): Three Months Ended March 30, 2024 April 1, 2023 Product groups Residential pool $ 191,878 $ 190,167 Commercial pool 8,503 8,663 Flow control 12,188 11,306 Total $ 212,569 $ 210,136 Geographic United States $ 158,725 $ 150,581 Canada 14,704 12,123 Europe 25,781 29,210 Rest of World 13,359 18,222 Total International 53,844 59,555 Total $ 212,569 $ 210,1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4. Inventories Inventories, net, consist of the following (in thousands): March 30, 2024 December 31, 2023 Raw materials $ 95,642 $ 103,559 Work in progress 14,499 15,374 Finished goods 110,715 96,247 Total $ 220,856 $ 215,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Expenses and Other Liabilities</t>
        </is>
      </c>
      <c r="B4" s="4" t="inlineStr">
        <is>
          <t xml:space="preserve">5. Accrued Expenses and Other Liabilities Accrued expenses and other liabilities consist of the following (in thousands): March 30, 2024 December 31, 2023 Selling, promotional and advertising $ 29,162 $ 48,440 Warranty reserve 23,357 22,154 Employee compensation and benefits 13,311 17,796 Insurance reserve 10,560 9,450 Inventory purchases 8,236 20,790 Operating lease liability - short term 8,070 7,828 Freight 5,660 6,034 Deferred income 4,258 4,021 Professional fees 4,099 1,449 Payroll taxes 3,095 827 Short-term notes payable 573 2,292 Business restructuring costs 251 1,690 Other accrued liabilities 11,943 12,772 Total $ 122,575 $ 155,543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3 $ 22,154 Accrual for warranties issued during the period 8,202 Payments (6,999) Balance at March 30, 2024 $ 23,357 Balance at December 31, 2022 $ 19,652 Accrual for warranties issued during the period 5,424 Payments (7,076) Balance at April 1, 2023 $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6. Income Taxes The Company’s effective tax rate for the three months ended March 30, 2024 and April 1, 2023 was 23.8% and 9.0%, respectively, after discrete items. The change in the Company’s effective tax rate was primarily due to a decrease in the tax benefit from stock compensation.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March 30, 2024 or December 31, 202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 xml:space="preserve">7. Long-Term Debt Long-term debt, net, consists of the following (in thousands): March 30, 2024 December 31, 2023 First Lien Term Facility, due May 28, 2028 $ 972,500 $ 975,000 Incremental B First Lien Term Facility, due May 28, 2028 123,125 123,438 ABL Revolving Credit Facility — — Other bank debt 10,551 8,775 Finance lease obligations 4,296 4,729 Subtotal 1,110,472 1,111,942 Less: Current portion of the long-term debt (15,585) (15,088) Less: Unamortized debt issuance costs (16,621) (17,574) Total $ 1,078,266 $ 1,079,280 The Company’s First Lien Term Facility and ABL Revolving Credit Facility (collectively “Credit Facilities”) contain collateral requirements, restrictions, and covenants, including restrictions under the First Lien Term Facility on the Company’s ability to pay dividends on the Common Stock. Under the agreement governing the First Lien Credit Facility (the “First Lien Credit Agreement”), the Company must also make an annual mandatory prepayment of principal commencing April 2023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As of each of March 30, 2024 and December 31, 2023, the Company was a party to interest rate swap agreements of a notional amount of $600.0 million. Foreign Exchange Contracts The Company enters into foreign exchange contracts to manage risks associated with future intercompany and foreign currency transactions that may be adversely affected by changes in exchange rates. These contracts are marked-to-market with the resulting gains and losses recognized in earnings. For the three months ended March 30, 2024 and April 1, 2023, the Company recognized $1.1 million of income and $0.7 million of expense, respectively, in Other (income) expense, net, related to foreign exchange contracts. 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Other Non-Current Liabilities March 30, 2024 December 31, 2023 Interest rate swaps $ 5,909 $ 18,195 $ — $ — $ 21,398 $ — $ 445 Foreign exchange contracts 456 — 48 227 — 872 — Total $ 6,365 $ 18,195 $ 48 $ 227 $ 21,398 $ 872 $ 445 The following tables present the effects of derivative instruments by contract type in accumulated other comprehensive income ( “ AOCI ” ) in the Company ’ s unaudited condensed consolidated statements of comprehensive income (in thousands): Gain (Loss) Recognized in AOCI (1) Gain (Loss) Reclassified From AOCI to Earnings (2) Location of Gain (Loss) Reclassified from AOCI into Earnings Three Months Ended Three Months Ended March 30, 2024 April 1, 2023 March 30, 2024 April 1, 2023 Interest rate swaps (3) $ 7,664 $ (5,554) $ 4,364 $ 3,036 Interest expense, net (1) The tax expense on the gain recognized in AOCI for the three months ended March 30, 2024 was $1.9 million. (2) The tax expense on the gain reclassified from AOCI to earnings for the three months ended March 30, 2024 and April 1, 2023 was $1.1 million and $0.8 million, respectively. (3) The Company estimates that $15.5 million of unrealized gains will be reclassified from AOCI into earnings 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 xml:space="preserve">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Accordingly, the fair value measurements of the interest rate swaps and foreign exchange contracts are categorized as Level 2. The Company’s investment plan assets as part of the nonqualified Hayward Industries Supplemental Retirement Plan (the “Supplemental Retirement Plan”) are presented in the financial statements at fair value on a recurring basis and are based on quoted market prices in active markets. Accordingly, the fair value measurements of the Supplemental Retirement Plan assets are categorized as Level 1. The value of investments related to the Supplemental Retirement Plan is included in other assets and a corresponding liability to participants is recorded in other liabilities. The following table sets forth the Company’s financial assets and liabilities that were accounted for at fair value on a recurring basis (in thousands): March 30, 2024 December 31, 2023 Level 1 Level 2 Level 3 Total Level 1 Level 2 Level 3 Total Assets: Interest rate swaps $ — $ 24,104 $ — $ 24,104 $ — $ 21,398 $ — $ 21,398 Foreign exchange contracts — 456 — 456 — 227 — 227 Supplemental Retirement Plan assets 6,865 — — 6,865 5,910 — — 5,910 Liabilities: Interest rate swaps $ — $ — $ — $ — $ — $ 445 $ — $ 445 Foreign exchange contracts — 48 — 48 — 872 — 872 Supplemental Retirement Plan liabilities 6,865 — — 6,865 5,910 — — 5,910 The estimated fair value of the long-term debt and related current maturities (excluding finance leases, the ABL Facility, and other bank debt) is based on observable quoted prices in active markets for similar liabilities and is classified as a Level 2 input. The fair value of the ABL Facility approximates its carrying value. The following table sets forth the Company’s financial assets and liabilities that were not carried at fair value (in thousands): March 30, 2024 December 31, 2023 Carrying Value Fair Value Carrying Value Fair Value Assets: Short-term investments $ — $ — $ 25,000 $ 25,000 Liabilities: Long-term debt and related current maturities $ 1,095,625 $ 1,097,899 $ 1,098,438 $ 1,098,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0, 2024</t>
        </is>
      </c>
    </row>
    <row r="3">
      <c r="A3" s="3" t="inlineStr">
        <is>
          <t>Segment Reporting [Abstract]</t>
        </is>
      </c>
      <c r="B3" s="4" t="inlineStr">
        <is>
          <t xml:space="preserve"> </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NAM”) and Europe &amp; Rest of World (“E&amp;RW”).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wide basis. Segment income is defined as segment net sales less cost of sales, segment selling, general, and administrative expenses (“SG&amp;A”) and research, development, and engineering expense (“RD&amp;E”), excluding segment acquisition and restructuring related expense as well as amortization of intangible assets recorded within segment SG&amp;A expense. The accounting policies of the segments are the same as those of Holdings. The North America segment manufactures and sells residential and commercial swimming pool equipment and supplies as well as equipment that controls the flow of fluids. This segment is composed of three reporting units. The Europe &amp; Rest of World segment manufactures and sells residential and commercial swimming pool equipment and supplies. This segment is composed of two reporting units. The Company sells its products primarily through distributors and retailers. Financial information by reportable segment, net of intercompany transactions, is included in the following summary (in thousands): Three Months Ended Three Months Ended March 30, 2024 April 1, 2023 North America Europe &amp; Rest of World Total North America Europe &amp; Rest of World Total External net sales $ 173,429 $ 39,140 $ 212,569 $ 162,704 $ 47,432 $ 210,136 Segment income 39,742 6,036 45,778 33,276 9,850 43,126 Capital expenditures (1) 5,239 667 5,906 5,912 186 6,098 Depreciation and amortization (1)(2) 5,530 257 5,787 5,725 217 5,942 Intersegment sales 8,077 30 8,107 4,723 6 4,729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March 30, 2024 April 1, 2023 Total segment income $ 45,778 $ 43,126 Corporate expense, net 7,515 6,099 Acquisition and restructuring related expense 504 1,563 Amortization of intangible assets 6,900 7,617 Operating income 30,859 27,847 Interest expense, net 18,592 19,361 Other (income) expense, net (638) (759) Total other expense 17,954 18,602 Income from operations before income taxes $ 12,905 $ 9,2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11. Earnings Per Share The following table sets forth the computation of basic and diluted net income per share attributable to common stockholders (in thousands, except share and per share data): Three Months Ended March 30, 2024 April 1, 2023 Net income attributable to common stockholders $ 9,840 $ 8,410 Weighted average number of common shares outstanding, basic 214,357,439 212,523,221 Effect of dilutive securities (a) 6,719,004 7,977,956 Weighted average number of common shares outstanding, diluted 221,076,443 220,501,177 Earnings per share attributable to common stockholders, basic $ 0.05 $ 0.04 Earnings per share attributable to common stockholders, diluted $ 0.04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On August 2, 2023, a securities class action complaint was filed in the United States District Court for the District of New Jersey against the Company and certain of its current directors and officers (Kevin Holleran and Eifion Jones) and MSD Partners and CCMP Capital Advisors, LP on behalf of a putative class of stockholders who acquired shares of the Company’s common stock between March 2, 2022 and July 27, 2022. That action is captioned City of Southfield Fire and Police Retirement System vs. Hayward Holdings, Inc., et al. , 2:23-cv-04146-WJM-ESK (D.N.J.) (“City of Southfield”). On September 28, 2023, a second, related securities class action complaint was filed in the United States District Court for the District of New Jersey against the Company and certain of its current directors and officers (Kevin Holleran and Eifion Jones) and MSD Partners and CCMP Capital Advisors, LP on behalf of a putative class of stockholders who acquired shares of the Company’s common stock between October 27, 2021 and July 28, 2022. That action is captioned Erie County Employees’ Retirement System vs. Hayward Holdings, Inc., et al ., 2:23-cv-04146-WJM-ESK (D.N.J.) (“Erie County”). On December 19, 2023, the Court issued a ruling consolidating the two securities class actions (City of Southfield and Erie County) under the City of Southfield docket (the “Securities Class Action”) and appointing a lead plaintiff. In a consolidated class action complaint filed March 4, 2024, the Securities Class Action alleges on behalf of a putative class of stockholders who acquired shares of our common stock between October 27, 2021 and July 28, 2022, among other things, that the Company and certain of its current directors and officers violated Sections 10(b) and 20(a) of the Securities Exchange Act of 1934 by, among other things, making materially false or misleading statements regarding inventory, growth, and demand trends and the Company’s financial projections for 2022. The complaints seek unspecified monetary damages on behalf of the putative classes and an award of costs and expenses, including reasonable attorneys’ fees. On November 27, 2023, a shareholder derivative lawsuit was filed in the United States District Court for the District of New Jersey against current and past directors of the Company captioned Heicklen v. Holleran , et al., 2:23-cv-22649 (D.N.J.) (the “Derivative Action”). The Derivative Action alleges breaches of fiduciary duties to Company stockholders, aiding and abetting breaches of fiduciary duties, unjust enrichment, corporate waste, and violations of Section 10(b) of the Securities Exchange Act of 1934 in connection with the claims in the Securities Class Action. The Derivative Action seeks recovery of unspecified damages and attorney’s fees and costs, as well as improvements to the Company’s corporate governance and internal procedures. The Derivative Action has been stayed pending final decision on a motion to dismiss being filed in the Securities Class Action. We dispute the allegations of wrongdoing in the Securities Class Action and the Derivative Action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or settle the Securities Class Action and the Derivative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5873</v>
      </c>
      <c r="C3" s="6" t="n">
        <v>178097</v>
      </c>
    </row>
    <row r="4">
      <c r="A4" s="4" t="inlineStr">
        <is>
          <t>Short-term investments</t>
        </is>
      </c>
      <c r="B4" s="5" t="n">
        <v>0</v>
      </c>
      <c r="C4" s="5" t="n">
        <v>25000</v>
      </c>
    </row>
    <row r="5">
      <c r="A5" s="4" t="inlineStr">
        <is>
          <t>Accounts receivable, net of allowances of $2,990 and $2,870, respectively</t>
        </is>
      </c>
      <c r="B5" s="5" t="n">
        <v>351330</v>
      </c>
      <c r="C5" s="5" t="n">
        <v>270875</v>
      </c>
    </row>
    <row r="6">
      <c r="A6" s="4" t="inlineStr">
        <is>
          <t>Inventories, net</t>
        </is>
      </c>
      <c r="B6" s="5" t="n">
        <v>220856</v>
      </c>
      <c r="C6" s="5" t="n">
        <v>215180</v>
      </c>
    </row>
    <row r="7">
      <c r="A7" s="4" t="inlineStr">
        <is>
          <t>Prepaid expenses</t>
        </is>
      </c>
      <c r="B7" s="5" t="n">
        <v>10876</v>
      </c>
      <c r="C7" s="5" t="n">
        <v>14331</v>
      </c>
    </row>
    <row r="8">
      <c r="A8" s="4" t="inlineStr">
        <is>
          <t>Income tax receivable</t>
        </is>
      </c>
      <c r="B8" s="5" t="n">
        <v>5839</v>
      </c>
      <c r="C8" s="5" t="n">
        <v>9994</v>
      </c>
    </row>
    <row r="9">
      <c r="A9" s="4" t="inlineStr">
        <is>
          <t>Other current assets</t>
        </is>
      </c>
      <c r="B9" s="5" t="n">
        <v>15873</v>
      </c>
      <c r="C9" s="5" t="n">
        <v>11264</v>
      </c>
    </row>
    <row r="10">
      <c r="A10" s="4" t="inlineStr">
        <is>
          <t>Total current assets</t>
        </is>
      </c>
      <c r="B10" s="5" t="n">
        <v>720647</v>
      </c>
      <c r="C10" s="5" t="n">
        <v>724741</v>
      </c>
    </row>
    <row r="11">
      <c r="A11" s="4" t="inlineStr">
        <is>
          <t>Property, plant, and equipment, net of accumulated depreciation of $99,509 and $95,917, respectively</t>
        </is>
      </c>
      <c r="B11" s="5" t="n">
        <v>159976</v>
      </c>
      <c r="C11" s="5" t="n">
        <v>158979</v>
      </c>
    </row>
    <row r="12">
      <c r="A12" s="4" t="inlineStr">
        <is>
          <t>Goodwill</t>
        </is>
      </c>
      <c r="B12" s="5" t="n">
        <v>932575</v>
      </c>
      <c r="C12" s="5" t="n">
        <v>935013</v>
      </c>
    </row>
    <row r="13">
      <c r="A13" s="4" t="inlineStr">
        <is>
          <t>Trademark</t>
        </is>
      </c>
      <c r="B13" s="5" t="n">
        <v>736000</v>
      </c>
      <c r="C13" s="5" t="n">
        <v>736000</v>
      </c>
    </row>
    <row r="14">
      <c r="A14" s="4" t="inlineStr">
        <is>
          <t>Customer relationships, net</t>
        </is>
      </c>
      <c r="B14" s="5" t="n">
        <v>200001</v>
      </c>
      <c r="C14" s="5" t="n">
        <v>206308</v>
      </c>
    </row>
    <row r="15">
      <c r="A15" s="4" t="inlineStr">
        <is>
          <t>Other intangibles, net</t>
        </is>
      </c>
      <c r="B15" s="5" t="n">
        <v>91160</v>
      </c>
      <c r="C15" s="5" t="n">
        <v>94082</v>
      </c>
    </row>
    <row r="16">
      <c r="A16" s="4" t="inlineStr">
        <is>
          <t>Other non-current assets</t>
        </is>
      </c>
      <c r="B16" s="5" t="n">
        <v>87306</v>
      </c>
      <c r="C16" s="5" t="n">
        <v>91161</v>
      </c>
    </row>
    <row r="17">
      <c r="A17" s="4" t="inlineStr">
        <is>
          <t>Total assets</t>
        </is>
      </c>
      <c r="B17" s="5" t="n">
        <v>2927665</v>
      </c>
      <c r="C17" s="5" t="n">
        <v>2946284</v>
      </c>
    </row>
    <row r="18">
      <c r="A18" s="3" t="inlineStr">
        <is>
          <t>Current liabilities</t>
        </is>
      </c>
      <c r="B18" s="4" t="inlineStr">
        <is>
          <t xml:space="preserve"> </t>
        </is>
      </c>
      <c r="C18" s="4" t="inlineStr">
        <is>
          <t xml:space="preserve"> </t>
        </is>
      </c>
    </row>
    <row r="19">
      <c r="A19" s="4" t="inlineStr">
        <is>
          <t>Current portion of long-term debt</t>
        </is>
      </c>
      <c r="B19" s="5" t="n">
        <v>15585</v>
      </c>
      <c r="C19" s="5" t="n">
        <v>15088</v>
      </c>
    </row>
    <row r="20">
      <c r="A20" s="4" t="inlineStr">
        <is>
          <t>Accounts payable</t>
        </is>
      </c>
      <c r="B20" s="5" t="n">
        <v>75881</v>
      </c>
      <c r="C20" s="5" t="n">
        <v>68943</v>
      </c>
    </row>
    <row r="21">
      <c r="A21" s="4" t="inlineStr">
        <is>
          <t>Accrued expenses and other liabilities</t>
        </is>
      </c>
      <c r="B21" s="5" t="n">
        <v>122575</v>
      </c>
      <c r="C21" s="5" t="n">
        <v>155543</v>
      </c>
    </row>
    <row r="22">
      <c r="A22" s="4" t="inlineStr">
        <is>
          <t>Income taxes payable</t>
        </is>
      </c>
      <c r="B22" s="5" t="n">
        <v>0</v>
      </c>
      <c r="C22" s="5" t="n">
        <v>109</v>
      </c>
    </row>
    <row r="23">
      <c r="A23" s="4" t="inlineStr">
        <is>
          <t>Total current liabilities</t>
        </is>
      </c>
      <c r="B23" s="5" t="n">
        <v>214041</v>
      </c>
      <c r="C23" s="5" t="n">
        <v>239683</v>
      </c>
    </row>
    <row r="24">
      <c r="A24" s="4" t="inlineStr">
        <is>
          <t>Long-term debt, net</t>
        </is>
      </c>
      <c r="B24" s="5" t="n">
        <v>1078266</v>
      </c>
      <c r="C24" s="5" t="n">
        <v>1079280</v>
      </c>
    </row>
    <row r="25">
      <c r="A25" s="4" t="inlineStr">
        <is>
          <t>Deferred tax liabilities, net</t>
        </is>
      </c>
      <c r="B25" s="5" t="n">
        <v>248485</v>
      </c>
      <c r="C25" s="5" t="n">
        <v>248967</v>
      </c>
    </row>
    <row r="26">
      <c r="A26" s="4" t="inlineStr">
        <is>
          <t>Other non-current liabilities</t>
        </is>
      </c>
      <c r="B26" s="5" t="n">
        <v>66381</v>
      </c>
      <c r="C26" s="5" t="n">
        <v>66896</v>
      </c>
    </row>
    <row r="27">
      <c r="A27" s="4" t="inlineStr">
        <is>
          <t>Total liabilities</t>
        </is>
      </c>
      <c r="B27" s="5" t="n">
        <v>1607173</v>
      </c>
      <c r="C27" s="5" t="n">
        <v>1634826</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0 authorized, no shares issued or outstanding as of March 30, 2024 and December 31, 2023</t>
        </is>
      </c>
      <c r="B30" s="5" t="n">
        <v>0</v>
      </c>
      <c r="C30" s="5" t="n">
        <v>0</v>
      </c>
    </row>
    <row r="31">
      <c r="A31" s="4" t="inlineStr">
        <is>
          <t>Common stock $0.001 par value, 750,000,000 authorized; 243,382,758 issued and 214,716,389 outstanding at March 30, 2024; 242,832,045 issued and 214,165,676 outstanding at December 31, 2023</t>
        </is>
      </c>
      <c r="B31" s="5" t="n">
        <v>244</v>
      </c>
      <c r="C31" s="5" t="n">
        <v>243</v>
      </c>
    </row>
    <row r="32">
      <c r="A32" s="4" t="inlineStr">
        <is>
          <t>Additional paid-in capital</t>
        </is>
      </c>
      <c r="B32" s="5" t="n">
        <v>1083676</v>
      </c>
      <c r="C32" s="5" t="n">
        <v>1080894</v>
      </c>
    </row>
    <row r="33">
      <c r="A33" s="4" t="inlineStr">
        <is>
          <t>Common stock in treasury; 28,666,369 and 28,666,369 at March 30, 2024 and December 31, 2023, respectively</t>
        </is>
      </c>
      <c r="B33" s="5" t="n">
        <v>-358110</v>
      </c>
      <c r="C33" s="5" t="n">
        <v>-357755</v>
      </c>
    </row>
    <row r="34">
      <c r="A34" s="4" t="inlineStr">
        <is>
          <t>Retained earnings</t>
        </is>
      </c>
      <c r="B34" s="5" t="n">
        <v>590749</v>
      </c>
      <c r="C34" s="5" t="n">
        <v>580909</v>
      </c>
    </row>
    <row r="35">
      <c r="A35" s="4" t="inlineStr">
        <is>
          <t>Accumulated other comprehensive income</t>
        </is>
      </c>
      <c r="B35" s="5" t="n">
        <v>3933</v>
      </c>
      <c r="C35" s="5" t="n">
        <v>7167</v>
      </c>
    </row>
    <row r="36">
      <c r="A36" s="4" t="inlineStr">
        <is>
          <t>Total stockholders’ equity</t>
        </is>
      </c>
      <c r="B36" s="5" t="n">
        <v>1320492</v>
      </c>
      <c r="C36" s="5" t="n">
        <v>1311458</v>
      </c>
    </row>
    <row r="37">
      <c r="A37" s="4" t="inlineStr">
        <is>
          <t>Total liabilities, redeemable stock, and stockholders’ equity</t>
        </is>
      </c>
      <c r="B37" s="6" t="n">
        <v>2927665</v>
      </c>
      <c r="C37" s="6" t="n">
        <v>2946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13. Leases The Company’s operating and finance lease portfolio is described in Note 15. Leases of Notes to Consolidated Financial Statements in our Annual Report on Form 10-K for the year ended December 31, 2023. Supplemental cash flow information related to leases was as follows (in thousands): Three Months Ended March 30, 2024 April 1, 2023 Right-of-use assets obtained in exchange for lease obligations: Operating leases $ 1,104 $ 468 Finance leases 132 — Supplemental balance sheet information related to leases was as follows (in thousands): March 30, 2024 December 31, 2023 Operating leases Other non-current assets $ 57,602 $ 58,638 Accrued expenses and other liabilities 8,070 7,828 Other non-current liabilities 57,309 58,642 Total operating lease liabilities 65,379 66,470 Finance leases Property, plant and equipment 10,949 10,858 Accumulated depreciation (2,602) (2,415) Property, plant and equipment, net 8,347 8,443 Current maturities of long-term debt 2,210 2,121 Long-term debt 2,086 2,608 Total finance lease liabilities $ 4,296 $ 4,729 </t>
        </is>
      </c>
    </row>
    <row r="5">
      <c r="A5" s="4" t="inlineStr">
        <is>
          <t>Leases</t>
        </is>
      </c>
      <c r="B5" s="4" t="inlineStr">
        <is>
          <t xml:space="preserve">13. Leases The Company’s operating and finance lease portfolio is described in Note 15. Leases of Notes to Consolidated Financial Statements in our Annual Report on Form 10-K for the year ended December 31, 2023. Supplemental cash flow information related to leases was as follows (in thousands): Three Months Ended March 30, 2024 April 1, 2023 Right-of-use assets obtained in exchange for lease obligations: Operating leases $ 1,104 $ 468 Finance leases 132 — Supplemental balance sheet information related to leases was as follows (in thousands): March 30, 2024 December 31, 2023 Operating leases Other non-current assets $ 57,602 $ 58,638 Accrued expenses and other liabilities 8,070 7,828 Other non-current liabilities 57,309 58,642 Total operating lease liabilities 65,379 66,470 Finance leases Property, plant and equipment 10,949 10,858 Accumulated depreciation (2,602) (2,415) Property, plant and equipment, net 8,347 8,443 Current maturities of long-term debt 2,210 2,121 Long-term debt 2,086 2,608 Total finance lease liabilities $ 4,296 $ 4,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Equity [Abstract]</t>
        </is>
      </c>
      <c r="B3" s="4" t="inlineStr">
        <is>
          <t xml:space="preserve"> </t>
        </is>
      </c>
    </row>
    <row r="4">
      <c r="A4" s="4" t="inlineStr">
        <is>
          <t>Stockholders’ Equity</t>
        </is>
      </c>
      <c r="B4" s="4" t="inlineStr">
        <is>
          <t>14. 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three months ended March 30, 2024 and April 1, 2023, no dividends were declared or paid to the Company’s common stockholders. Share Repurchase Program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in the quarter ended March 30, 2024 under the Share Repurchase Program. As of March 30, 2024, $400.0 million remained available for additional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recorded in the unaudited condensed consolidated statements of operations for equity-classified stock-based awards for the three months ended March 30, 2024 and April 1, 2023 was $2.0 million and $2.0 million, respectively. The Company has established two equity incentive plans, the 2021 Equity Incentive Plan and the 2017 Equity Incentive Plan. The Company no longer issues awards under the 2017 Equity Incentive Plan.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Options granted under the 2021 Plan expire no later than ten years from the date of grant. Options and time-based restricted stock units granted under the 2021 Plan generally vest ratably over a three-year period and performance-based restricted stock units vest at the end of three years subject to the performance criteria. During the three months ended March 30, 2024, the Company granted 412,872 time-based restricted stock units and 268,630 performance-based restricted stock units under the 2021 Plan with a weighted-average grant-date fair value per share of $14.16 and $14.1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Restructuring</t>
        </is>
      </c>
      <c r="B1" s="2" t="inlineStr">
        <is>
          <t>3 Months Ended</t>
        </is>
      </c>
    </row>
    <row r="2">
      <c r="B2" s="2" t="inlineStr">
        <is>
          <t>Mar. 30, 2024</t>
        </is>
      </c>
    </row>
    <row r="3">
      <c r="A3" s="3" t="inlineStr">
        <is>
          <t>Acquisition, Restructuring and Related Activities [Abstract]</t>
        </is>
      </c>
      <c r="B3" s="4" t="inlineStr">
        <is>
          <t xml:space="preserve"> </t>
        </is>
      </c>
    </row>
    <row r="4">
      <c r="A4" s="4" t="inlineStr">
        <is>
          <t>Acquisitions and Restructuring</t>
        </is>
      </c>
      <c r="B4" s="4" t="inlineStr">
        <is>
          <t>16. Acquisitions and Restructuring Acquisition and restructuring related expense, net consists of the following (in thousands): Three Months Ended March 30, 2024 April 1, 2023 Business restructuring costs $ 504 $ 1,563 Total $ 504 $ 1,563 During the third quarter of 2023, the Company initiated programs to centralize and consolidate operations and professional services in Europe. For the three months ended March 30, 2024, the Company incurred $0.4 million of expense related to the programs, which include severance and employee benefit costs, as well as other direct separation benefit costs. The impacted employees must remain with the Company through their planned exit date to receive each of the severance and retention amounts. Such costs are accounted for in accordance with ASC 420, Exit or Disposal Cost Obligations . The following tables summarize the status of the Company’s restructuring related expense and related liability balances (in thousands): 2024 Activity Liability as of December 31, 2023 Costs Recognized Cash Payments Non-cash charges Liability as of March 30, 2024 One-time termination benefits $ 2,353 $ 263 $ (1,708) $ — $ 908 Facility-related — 65 (65) — — Other 6 176 (243) 67 6 Total $ 2,359 $ 504 $ (2,016) $ 67 $ 914 2023 Activity Liability as of December 31, 2022 Costs Recognized Cash Payments Liability as of April 1, 2023 One-time termination benefits $ 2,422 $ 1,074 $ (2,999) $ 497 Facility-related — 143 (143) — Other — 346 (336) 10 Total $ 2,422 $ 1,563 $ (3,478) $ 507 Restructuring costs are included within acquisition and restructuring related costs on the Company’s unaudited condensed consolidated statements of operations, while the restructuring liability is included as a component of accrued expenses and other liabilities on the Company’s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Party Transactions</t>
        </is>
      </c>
      <c r="B4" s="4" t="inlineStr">
        <is>
          <t>17. Related-Party Transactions During the three months ended March 30, 2024 and April 1, 2023, the Company did not incur any significant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18. Subsequent Events In April 2024, the Company used $123.1 million of cash on hand to fund voluntary principal prepayments of the incremental term loan portion of the First Lien Term Facility (the “Incremental Term Loan B”). As a result of these prepayments, the Company had zero aggregate principal outstanding on the Incremental Term Loan B as of April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9840</v>
      </c>
      <c r="C4" s="6" t="n">
        <v>84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Material Terms of Trading Arrangement</t>
        </is>
      </c>
      <c r="B4" s="4" t="inlineStr">
        <is>
          <t>On March 13, 2024, Susan M. Canning, our Senior Vice President, Chief Legal Officer and Corporate Secretary, entered into a Rule 10b5-1 Trading Plan that provides that Ms. Canning, acting through a broker, may sell up to an aggregate of 5,028 shares of our common stock. Sales of shares under the plan may only occur from June 12, 2024, to September 30, 2024. The plan is scheduled to terminate on September 30, 2024, subject to earlier termination upon the sale of all shares subject to the plan, upon termination by Ms. Canning or the broker, or as otherwise provided in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usan M. Canning [Member]</t>
        </is>
      </c>
      <c r="B8" s="4" t="inlineStr">
        <is>
          <t xml:space="preserve"> </t>
        </is>
      </c>
    </row>
    <row r="9">
      <c r="A9" s="3" t="inlineStr">
        <is>
          <t>Trading Arrangements, by Individual</t>
        </is>
      </c>
      <c r="B9" s="4" t="inlineStr">
        <is>
          <t xml:space="preserve"> </t>
        </is>
      </c>
    </row>
    <row r="10">
      <c r="A10" s="4" t="inlineStr">
        <is>
          <t>Name</t>
        </is>
      </c>
      <c r="B10" s="4" t="inlineStr">
        <is>
          <t>Susan M. Canning</t>
        </is>
      </c>
    </row>
    <row r="11">
      <c r="A11" s="4" t="inlineStr">
        <is>
          <t>Title</t>
        </is>
      </c>
      <c r="B11" s="4" t="inlineStr">
        <is>
          <t>Senior Vice President, Chief Legal Officer</t>
        </is>
      </c>
    </row>
    <row r="12">
      <c r="A12" s="4" t="inlineStr">
        <is>
          <t>Rule 10b5-1 Arrangement Adopted</t>
        </is>
      </c>
      <c r="B12" s="4" t="inlineStr">
        <is>
          <t>true</t>
        </is>
      </c>
    </row>
    <row r="13">
      <c r="A13" s="4" t="inlineStr">
        <is>
          <t>Adoption Date</t>
        </is>
      </c>
      <c r="B13" s="4" t="inlineStr">
        <is>
          <t>March 13, 2024</t>
        </is>
      </c>
    </row>
    <row r="14">
      <c r="A14" s="4" t="inlineStr">
        <is>
          <t>Arrangement Duration</t>
        </is>
      </c>
      <c r="B14" s="4" t="inlineStr">
        <is>
          <t>110 days</t>
        </is>
      </c>
    </row>
    <row r="15">
      <c r="A15" s="4" t="inlineStr">
        <is>
          <t>Aggregate Available</t>
        </is>
      </c>
      <c r="B15" s="5" t="n">
        <v>50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3. The results of operations for the three months ended March 30, 2024 are not necessarily indicative of the results for any subsequent periods or the entire fiscal year ending December 31, 2024.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t>
        </is>
      </c>
    </row>
    <row r="5">
      <c r="A5" s="4" t="inlineStr">
        <is>
          <t>Recently Issued Accounting Standards</t>
        </is>
      </c>
      <c r="B5" s="4" t="inlineStr">
        <is>
          <t>Recently Issued Accounting Standards Segment Reporting In November 2023, the Financial Accounting Standards Board (“FASB”) issued Accounting Standards Update (“ASU”) 2023-07, Improvements to Reportable Segment Disclosures, which requires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impact of the standard on its segment reporting disclosures. Income Tax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t>
        </is>
      </c>
    </row>
    <row r="6">
      <c r="A6" s="4" t="inlineStr">
        <is>
          <t>Fair Value Measurements</t>
        </is>
      </c>
      <c r="B6" s="4" t="inlineStr">
        <is>
          <t>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 disaggregates net sales between product groups and geographic regions, respectively (in thousands): Three Months Ended March 30, 2024 April 1, 2023 Product groups Residential pool $ 191,878 $ 190,167 Commercial pool 8,503 8,663 Flow control 12,188 11,306 Total $ 212,569 $ 210,136 Geographic United States $ 158,725 $ 150,581 Canada 14,704 12,123 Europe 25,781 29,210 Rest of World 13,359 18,222 Total International 53,844 59,555 Total $ 212,569 $ 210,136 </t>
        </is>
      </c>
    </row>
    <row r="5">
      <c r="A5" s="4" t="inlineStr">
        <is>
          <t>Schedule of Net Sales by Geographic Destinations</t>
        </is>
      </c>
      <c r="B5" s="4" t="inlineStr">
        <is>
          <t xml:space="preserve">The following table disaggregates net sales between product groups and geographic regions, respectively (in thousands): Three Months Ended March 30, 2024 April 1, 2023 Product groups Residential pool $ 191,878 $ 190,167 Commercial pool 8,503 8,663 Flow control 12,188 11,306 Total $ 212,569 $ 210,136 Geographic United States $ 158,725 $ 150,581 Canada 14,704 12,123 Europe 25,781 29,210 Rest of World 13,359 18,222 Total International 53,844 59,555 Total $ 212,569 $ 210,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2990</v>
      </c>
      <c r="C3" s="6" t="n">
        <v>2870</v>
      </c>
    </row>
    <row r="4">
      <c r="A4" s="4" t="inlineStr">
        <is>
          <t>Property, plant, and equipment, accumulated depreciation</t>
        </is>
      </c>
      <c r="B4" s="6" t="n">
        <v>99509</v>
      </c>
      <c r="C4" s="6" t="n">
        <v>95917</v>
      </c>
    </row>
    <row r="5">
      <c r="A5" s="4" t="inlineStr">
        <is>
          <t>Preferred shares par value (in usd per share)</t>
        </is>
      </c>
      <c r="B5" s="7" t="n">
        <v>0.001</v>
      </c>
      <c r="C5" s="7" t="n">
        <v>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usd per share)</t>
        </is>
      </c>
      <c r="B9" s="7" t="n">
        <v>0.001</v>
      </c>
      <c r="C9" s="7" t="n">
        <v>0.001</v>
      </c>
    </row>
    <row r="10">
      <c r="A10" s="4" t="inlineStr">
        <is>
          <t>Common stock, authorized (in shares)</t>
        </is>
      </c>
      <c r="B10" s="5" t="n">
        <v>750000000</v>
      </c>
      <c r="C10" s="5" t="n">
        <v>750000000</v>
      </c>
    </row>
    <row r="11">
      <c r="A11" s="4" t="inlineStr">
        <is>
          <t>Common stock issued (in shares)</t>
        </is>
      </c>
      <c r="B11" s="5" t="n">
        <v>243382758</v>
      </c>
      <c r="C11" s="5" t="n">
        <v>242832045</v>
      </c>
    </row>
    <row r="12">
      <c r="A12" s="4" t="inlineStr">
        <is>
          <t>Common stock outstanding (in shares)</t>
        </is>
      </c>
      <c r="B12" s="5" t="n">
        <v>214716389</v>
      </c>
      <c r="C12" s="5" t="n">
        <v>214165676</v>
      </c>
    </row>
    <row r="13">
      <c r="A13" s="4" t="inlineStr">
        <is>
          <t>Common treasury stock (in shares)</t>
        </is>
      </c>
      <c r="B13" s="5" t="n">
        <v>28666369</v>
      </c>
      <c r="C13" s="5" t="n">
        <v>28666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March 30, 2024 December 31, 2023 Raw materials $ 95,642 $ 103,559 Work in progress 14,499 15,374 Finished goods 110,715 96,247 Total $ 220,856 $ 215,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March 30, 2024 December 31, 2023 Selling, promotional and advertising $ 29,162 $ 48,440 Warranty reserve 23,357 22,154 Employee compensation and benefits 13,311 17,796 Insurance reserve 10,560 9,450 Inventory purchases 8,236 20,790 Operating lease liability - short term 8,070 7,828 Freight 5,660 6,034 Deferred income 4,258 4,021 Professional fees 4,099 1,449 Payroll taxes 3,095 827 Short-term notes payable 573 2,292 Business restructuring costs 251 1,690 Other accrued liabilities 11,943 12,772 Total $ 122,575 $ 155,543 </t>
        </is>
      </c>
    </row>
    <row r="5">
      <c r="A5" s="4" t="inlineStr">
        <is>
          <t>Schedule of Change in Warranty Reserve</t>
        </is>
      </c>
      <c r="B5" s="4" t="inlineStr">
        <is>
          <t xml:space="preserve">The following table summarizes the warranty reserve activities (in thousands): Balance at December 31, 2023 $ 22,154 Accrual for warranties issued during the period 8,202 Payments (6,999) Balance at March 30, 2024 $ 23,357 Balance at December 31, 2022 $ 19,652 Accrual for warranties issued during the period 5,424 Payments (7,076) Balance at April 1, 2023 $ 1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t>
        </is>
      </c>
      <c r="B4" s="4" t="inlineStr">
        <is>
          <t xml:space="preserve">Long-term debt, net, consists of the following (in thousands): March 30, 2024 December 31, 2023 First Lien Term Facility, due May 28, 2028 $ 972,500 $ 975,000 Incremental B First Lien Term Facility, due May 28, 2028 123,125 123,438 ABL Revolving Credit Facility — — Other bank debt 10,551 8,775 Finance lease obligations 4,296 4,729 Subtotal 1,110,472 1,111,942 Less: Current portion of the long-term debt (15,585) (15,088) Less: Unamortized debt issuance costs (16,621) (17,574) Total $ 1,078,266 $ 1,079,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 xml:space="preserve">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Other Non-Current Liabilities March 30, 2024 December 31, 2023 Interest rate swaps $ 5,909 $ 18,195 $ — $ — $ 21,398 $ — $ 445 Foreign exchange contracts 456 — 48 227 — 872 — Total $ 6,365 $ 18,195 $ 48 $ 227 $ 21,398 $ 872 $ 445 The following tables present the effects of derivative instruments by contract type in accumulated other comprehensive income ( “ AOCI ” ) in the Company ’ s unaudited condensed consolidated statements of comprehensive income (in thousands): Gain (Loss) Recognized in AOCI (1) Gain (Loss) Reclassified From AOCI to Earnings (2) Location of Gain (Loss) Reclassified from AOCI into Earnings Three Months Ended Three Months Ended March 30, 2024 April 1, 2023 March 30, 2024 April 1, 2023 Interest rate swaps (3) $ 7,664 $ (5,554) $ 4,364 $ 3,036 Interest expense, net (1) The tax expense on the gain recognized in AOCI for the three months ended March 30, 2024 was $1.9 million. (2) The tax expense on the gain reclassified from AOCI to earnings for the three months ended March 30, 2024 and April 1, 2023 was $1.1 million and $0.8 million, respectively. (3) The Company estimates that $15.5 million of unrealized gains will be reclassified from AOCI into earnings in the next twelve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in thousands): March 30, 2024 December 31, 2023 Level 1 Level 2 Level 3 Total Level 1 Level 2 Level 3 Total Assets: Interest rate swaps $ — $ 24,104 $ — $ 24,104 $ — $ 21,398 $ — $ 21,398 Foreign exchange contracts — 456 — 456 — 227 — 227 Supplemental Retirement Plan assets 6,865 — — 6,865 5,910 — — 5,910 Liabilities: Interest rate swaps $ — $ — $ — $ — $ — $ 445 $ — $ 445 Foreign exchange contracts — 48 — 48 — 872 — 872 Supplemental Retirement Plan liabilities 6,865 — — 6,865 5,910 — — 5,910 </t>
        </is>
      </c>
    </row>
    <row r="5">
      <c r="A5" s="4" t="inlineStr">
        <is>
          <t>Schedule of Financial Assets and Liabilities</t>
        </is>
      </c>
      <c r="B5" s="4" t="inlineStr">
        <is>
          <t xml:space="preserve">The following table sets forth the Company’s financial assets and liabilities that were not carried at fair value (in thousands): March 30, 2024 December 31, 2023 Carrying Value Fair Value Carrying Value Fair Value Assets: Short-term investments $ — $ — $ 25,000 $ 25,000 Liabilities: Long-term debt and related current maturities $ 1,095,625 $ 1,097,899 $ 1,098,438 $ 1,098,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Three Months Ended March 30, 2024 April 1, 2023 North America Europe &amp; Rest of World Total North America Europe &amp; Rest of World Total External net sales $ 173,429 $ 39,140 $ 212,569 $ 162,704 $ 47,432 $ 210,136 Segment income 39,742 6,036 45,778 33,276 9,850 43,126 Capital expenditures (1) 5,239 667 5,906 5,912 186 6,098 Depreciation and amortization (1)(2) 5,530 257 5,787 5,725 217 5,942 Intersegment sales 8,077 30 8,107 4,723 6 4,729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March 30, 2024 April 1, 2023 Total segment income $ 45,778 $ 43,126 Corporate expense, net 7,515 6,099 Acquisition and restructuring related expense 504 1,563 Amortization of intangible assets 6,900 7,617 Operating income 30,859 27,847 Interest expense, net 18,592 19,361 Other (income) expense, net (638) (759) Total other expense 17,954 18,602 Income from operations before income taxes $ 12,905 $ 9,2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holders (in thousands, except share and per share data): Three Months Ended March 30, 2024 April 1, 2023 Net income attributable to common stockholders $ 9,840 $ 8,410 Weighted average number of common shares outstanding, basic 214,357,439 212,523,221 Effect of dilutive securities (a) 6,719,004 7,977,956 Weighted average number of common shares outstanding, diluted 221,076,443 220,501,177 Earnings per share attributable to common stockholders, basic $ 0.05 $ 0.04 Earnings per share attributable to common stockholders, diluted $ 0.04 $ 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Lease, Cost</t>
        </is>
      </c>
      <c r="B4" s="4" t="inlineStr">
        <is>
          <t xml:space="preserve">Supplemental cash flow information related to leases was as follows (in thousands): Three Months Ended March 30, 2024 April 1, 2023 Right-of-use assets obtained in exchange for lease obligations: Operating leases $ 1,104 $ 468 Finance leases 132 — </t>
        </is>
      </c>
    </row>
    <row r="5">
      <c r="A5" s="4" t="inlineStr">
        <is>
          <t>Schedule of Assets and Liabilities, Lessee</t>
        </is>
      </c>
      <c r="B5" s="4" t="inlineStr">
        <is>
          <t xml:space="preserve">Supplemental balance sheet information related to leases was as follows (in thousands): March 30, 2024 December 31, 2023 Operating leases Other non-current assets $ 57,602 $ 58,638 Accrued expenses and other liabilities 8,070 7,828 Other non-current liabilities 57,309 58,642 Total operating lease liabilities 65,379 66,470 Finance leases Property, plant and equipment 10,949 10,858 Accumulated depreciation (2,602) (2,415) Property, plant and equipment, net 8,347 8,443 Current maturities of long-term debt 2,210 2,121 Long-term debt 2,086 2,608 Total finance lease liabilities $ 4,296 $ 4,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Restructuring (Tables)</t>
        </is>
      </c>
      <c r="B1" s="2" t="inlineStr">
        <is>
          <t>3 Months Ended</t>
        </is>
      </c>
    </row>
    <row r="2">
      <c r="B2" s="2" t="inlineStr">
        <is>
          <t>Mar. 30, 2024</t>
        </is>
      </c>
    </row>
    <row r="3">
      <c r="A3" s="3" t="inlineStr">
        <is>
          <t>Acquisition, Restructuring and Related Activities [Abstract]</t>
        </is>
      </c>
      <c r="B3" s="4" t="inlineStr">
        <is>
          <t xml:space="preserve"> </t>
        </is>
      </c>
    </row>
    <row r="4">
      <c r="A4" s="4" t="inlineStr">
        <is>
          <t>Schedule of Acquisition and Restructuring Related Expense</t>
        </is>
      </c>
      <c r="B4" s="4" t="inlineStr">
        <is>
          <t xml:space="preserve">Acquisition and restructuring related expense, net consists of the following (in thousands): Three Months Ended March 30, 2024 April 1, 2023 Business restructuring costs $ 504 $ 1,563 Total $ 504 $ 1,563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2024 Activity Liability as of December 31, 2023 Costs Recognized Cash Payments Non-cash charges Liability as of March 30, 2024 One-time termination benefits $ 2,353 $ 263 $ (1,708) $ — $ 908 Facility-related — 65 (65) — — Other 6 176 (243) 67 6 Total $ 2,359 $ 504 $ (2,016) $ 67 $ 914 2023 Activity Liability as of December 31, 2022 Costs Recognized Cash Payments Liability as of April 1, 2023 One-time termination benefits $ 2,422 $ 1,074 $ (2,999) $ 497 Facility-related — 143 (143) — Other — 346 (336) 10 Total $ 2,422 $ 1,563 $ (3,478) $ 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Mar. 30, 2024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212569</v>
      </c>
      <c r="C4" s="6" t="n">
        <v>210136</v>
      </c>
    </row>
    <row r="5">
      <c r="A5" s="4" t="inlineStr">
        <is>
          <t>Cost of sales</t>
        </is>
      </c>
      <c r="B5" s="5" t="n">
        <v>107990</v>
      </c>
      <c r="C5" s="5" t="n">
        <v>112245</v>
      </c>
    </row>
    <row r="6">
      <c r="A6" s="4" t="inlineStr">
        <is>
          <t>Gross profit</t>
        </is>
      </c>
      <c r="B6" s="5" t="n">
        <v>104579</v>
      </c>
      <c r="C6" s="5" t="n">
        <v>97891</v>
      </c>
    </row>
    <row r="7">
      <c r="A7" s="4" t="inlineStr">
        <is>
          <t>Selling, general and administrative expense</t>
        </is>
      </c>
      <c r="B7" s="5" t="n">
        <v>60014</v>
      </c>
      <c r="C7" s="5" t="n">
        <v>54887</v>
      </c>
    </row>
    <row r="8">
      <c r="A8" s="4" t="inlineStr">
        <is>
          <t>Research, development and engineering expense</t>
        </is>
      </c>
      <c r="B8" s="5" t="n">
        <v>6302</v>
      </c>
      <c r="C8" s="5" t="n">
        <v>5977</v>
      </c>
    </row>
    <row r="9">
      <c r="A9" s="4" t="inlineStr">
        <is>
          <t>Acquisition and restructuring related expense</t>
        </is>
      </c>
      <c r="B9" s="5" t="n">
        <v>504</v>
      </c>
      <c r="C9" s="5" t="n">
        <v>1563</v>
      </c>
    </row>
    <row r="10">
      <c r="A10" s="4" t="inlineStr">
        <is>
          <t>Amortization of intangible assets</t>
        </is>
      </c>
      <c r="B10" s="5" t="n">
        <v>6900</v>
      </c>
      <c r="C10" s="5" t="n">
        <v>7617</v>
      </c>
    </row>
    <row r="11">
      <c r="A11" s="4" t="inlineStr">
        <is>
          <t>Operating income</t>
        </is>
      </c>
      <c r="B11" s="5" t="n">
        <v>30859</v>
      </c>
      <c r="C11" s="5" t="n">
        <v>27847</v>
      </c>
    </row>
    <row r="12">
      <c r="A12" s="4" t="inlineStr">
        <is>
          <t>Interest expense, net</t>
        </is>
      </c>
      <c r="B12" s="5" t="n">
        <v>18592</v>
      </c>
      <c r="C12" s="5" t="n">
        <v>19361</v>
      </c>
    </row>
    <row r="13">
      <c r="A13" s="4" t="inlineStr">
        <is>
          <t>Other (income) expense, net</t>
        </is>
      </c>
      <c r="B13" s="5" t="n">
        <v>-638</v>
      </c>
      <c r="C13" s="5" t="n">
        <v>-759</v>
      </c>
    </row>
    <row r="14">
      <c r="A14" s="4" t="inlineStr">
        <is>
          <t>Total other expense</t>
        </is>
      </c>
      <c r="B14" s="5" t="n">
        <v>17954</v>
      </c>
      <c r="C14" s="5" t="n">
        <v>18602</v>
      </c>
    </row>
    <row r="15">
      <c r="A15" s="4" t="inlineStr">
        <is>
          <t>Income from operations before income taxes</t>
        </is>
      </c>
      <c r="B15" s="5" t="n">
        <v>12905</v>
      </c>
      <c r="C15" s="5" t="n">
        <v>9245</v>
      </c>
    </row>
    <row r="16">
      <c r="A16" s="4" t="inlineStr">
        <is>
          <t>Provision for income taxes</t>
        </is>
      </c>
      <c r="B16" s="5" t="n">
        <v>3065</v>
      </c>
      <c r="C16" s="5" t="n">
        <v>835</v>
      </c>
    </row>
    <row r="17">
      <c r="A17" s="4" t="inlineStr">
        <is>
          <t>Net income</t>
        </is>
      </c>
      <c r="B17" s="6" t="n">
        <v>9840</v>
      </c>
      <c r="C17" s="6" t="n">
        <v>8410</v>
      </c>
    </row>
    <row r="18">
      <c r="A18" s="3" t="inlineStr">
        <is>
          <t>Earnings per share</t>
        </is>
      </c>
      <c r="B18" s="4" t="inlineStr">
        <is>
          <t xml:space="preserve"> </t>
        </is>
      </c>
      <c r="C18" s="4" t="inlineStr">
        <is>
          <t xml:space="preserve"> </t>
        </is>
      </c>
    </row>
    <row r="19">
      <c r="A19" s="4" t="inlineStr">
        <is>
          <t>Basic (in usd per share)</t>
        </is>
      </c>
      <c r="B19" s="8" t="n">
        <v>0.05</v>
      </c>
      <c r="C19" s="8" t="n">
        <v>0.04</v>
      </c>
    </row>
    <row r="20">
      <c r="A20" s="4" t="inlineStr">
        <is>
          <t>Diluted (in usd per share)</t>
        </is>
      </c>
      <c r="B20" s="8" t="n">
        <v>0.04</v>
      </c>
      <c r="C20" s="8" t="n">
        <v>0.04</v>
      </c>
    </row>
    <row r="21">
      <c r="A21" s="3" t="inlineStr">
        <is>
          <t>Weighted average common shares outstanding</t>
        </is>
      </c>
      <c r="B21" s="4" t="inlineStr">
        <is>
          <t xml:space="preserve"> </t>
        </is>
      </c>
      <c r="C21" s="4" t="inlineStr">
        <is>
          <t xml:space="preserve"> </t>
        </is>
      </c>
    </row>
    <row r="22">
      <c r="A22" s="4" t="inlineStr">
        <is>
          <t>Basic (in shares)</t>
        </is>
      </c>
      <c r="B22" s="5" t="n">
        <v>214357439</v>
      </c>
      <c r="C22" s="5" t="n">
        <v>212523221</v>
      </c>
    </row>
    <row r="23">
      <c r="A23" s="4" t="inlineStr">
        <is>
          <t>Diluted (in shares)</t>
        </is>
      </c>
      <c r="B23" s="5" t="n">
        <v>221076443</v>
      </c>
      <c r="C23" s="5" t="n">
        <v>220501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Mar. 30, 2024</t>
        </is>
      </c>
      <c r="C2" s="2" t="inlineStr">
        <is>
          <t>Apr. 01, 2023</t>
        </is>
      </c>
    </row>
    <row r="3">
      <c r="A3" s="3" t="inlineStr">
        <is>
          <t>Revenue from External Customer [Line Items]</t>
        </is>
      </c>
      <c r="B3" s="4" t="inlineStr">
        <is>
          <t xml:space="preserve"> </t>
        </is>
      </c>
      <c r="C3" s="4" t="inlineStr">
        <is>
          <t xml:space="preserve"> </t>
        </is>
      </c>
    </row>
    <row r="4">
      <c r="A4" s="4" t="inlineStr">
        <is>
          <t>Net sales</t>
        </is>
      </c>
      <c r="B4" s="6" t="n">
        <v>212569</v>
      </c>
      <c r="C4" s="6" t="n">
        <v>210136</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158725</v>
      </c>
      <c r="C7" s="5" t="n">
        <v>150581</v>
      </c>
    </row>
    <row r="8">
      <c r="A8" s="4" t="inlineStr">
        <is>
          <t>Total 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53844</v>
      </c>
      <c r="C10" s="5" t="n">
        <v>59555</v>
      </c>
    </row>
    <row r="11">
      <c r="A11" s="4" t="inlineStr">
        <is>
          <t>Canad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14704</v>
      </c>
      <c r="C13" s="5" t="n">
        <v>12123</v>
      </c>
    </row>
    <row r="14">
      <c r="A14" s="4" t="inlineStr">
        <is>
          <t>Europ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5781</v>
      </c>
      <c r="C16" s="5" t="n">
        <v>29210</v>
      </c>
    </row>
    <row r="17">
      <c r="A17" s="4" t="inlineStr">
        <is>
          <t>Rest of Worl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13359</v>
      </c>
      <c r="C19" s="5" t="n">
        <v>18222</v>
      </c>
    </row>
    <row r="20">
      <c r="A20" s="4" t="inlineStr">
        <is>
          <t>Residential pool</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5" t="n">
        <v>191878</v>
      </c>
      <c r="C22" s="5" t="n">
        <v>190167</v>
      </c>
    </row>
    <row r="23">
      <c r="A23" s="4" t="inlineStr">
        <is>
          <t>Commercial pool</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8503</v>
      </c>
      <c r="C25" s="5" t="n">
        <v>8663</v>
      </c>
    </row>
    <row r="26">
      <c r="A26" s="4" t="inlineStr">
        <is>
          <t>Flow control</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6" t="n">
        <v>12188</v>
      </c>
      <c r="C28" s="6" t="n">
        <v>113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95642</v>
      </c>
      <c r="C3" s="6" t="n">
        <v>103559</v>
      </c>
    </row>
    <row r="4">
      <c r="A4" s="4" t="inlineStr">
        <is>
          <t>Work in progress</t>
        </is>
      </c>
      <c r="B4" s="5" t="n">
        <v>14499</v>
      </c>
      <c r="C4" s="5" t="n">
        <v>15374</v>
      </c>
    </row>
    <row r="5">
      <c r="A5" s="4" t="inlineStr">
        <is>
          <t>Finished goods</t>
        </is>
      </c>
      <c r="B5" s="5" t="n">
        <v>110715</v>
      </c>
      <c r="C5" s="5" t="n">
        <v>96247</v>
      </c>
    </row>
    <row r="6">
      <c r="A6" s="4" t="inlineStr">
        <is>
          <t>Total</t>
        </is>
      </c>
      <c r="B6" s="6" t="n">
        <v>220856</v>
      </c>
      <c r="C6" s="6" t="n">
        <v>215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Mar. 30, 2024</t>
        </is>
      </c>
      <c r="C1" s="2" t="inlineStr">
        <is>
          <t>Dec. 31, 2023</t>
        </is>
      </c>
      <c r="D1" s="2" t="inlineStr">
        <is>
          <t>Apr. 01,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elling, promotional and advertising</t>
        </is>
      </c>
      <c r="B3" s="6" t="n">
        <v>29162</v>
      </c>
      <c r="C3" s="6" t="n">
        <v>48440</v>
      </c>
      <c r="D3" s="4" t="inlineStr">
        <is>
          <t xml:space="preserve"> </t>
        </is>
      </c>
      <c r="E3" s="4" t="inlineStr">
        <is>
          <t xml:space="preserve"> </t>
        </is>
      </c>
    </row>
    <row r="4">
      <c r="A4" s="4" t="inlineStr">
        <is>
          <t>Warranty reserve</t>
        </is>
      </c>
      <c r="B4" s="5" t="n">
        <v>23357</v>
      </c>
      <c r="C4" s="5" t="n">
        <v>22154</v>
      </c>
      <c r="D4" s="6" t="n">
        <v>18000</v>
      </c>
      <c r="E4" s="6" t="n">
        <v>19652</v>
      </c>
    </row>
    <row r="5">
      <c r="A5" s="4" t="inlineStr">
        <is>
          <t>Employee compensation and benefits</t>
        </is>
      </c>
      <c r="B5" s="5" t="n">
        <v>13311</v>
      </c>
      <c r="C5" s="5" t="n">
        <v>17796</v>
      </c>
      <c r="D5" s="4" t="inlineStr">
        <is>
          <t xml:space="preserve"> </t>
        </is>
      </c>
      <c r="E5" s="4" t="inlineStr">
        <is>
          <t xml:space="preserve"> </t>
        </is>
      </c>
    </row>
    <row r="6">
      <c r="A6" s="4" t="inlineStr">
        <is>
          <t>Insurance reserve</t>
        </is>
      </c>
      <c r="B6" s="5" t="n">
        <v>10560</v>
      </c>
      <c r="C6" s="5" t="n">
        <v>9450</v>
      </c>
      <c r="D6" s="4" t="inlineStr">
        <is>
          <t xml:space="preserve"> </t>
        </is>
      </c>
      <c r="E6" s="4" t="inlineStr">
        <is>
          <t xml:space="preserve"> </t>
        </is>
      </c>
    </row>
    <row r="7">
      <c r="A7" s="4" t="inlineStr">
        <is>
          <t>Inventory purchases</t>
        </is>
      </c>
      <c r="B7" s="5" t="n">
        <v>8236</v>
      </c>
      <c r="C7" s="5" t="n">
        <v>20790</v>
      </c>
      <c r="D7" s="4" t="inlineStr">
        <is>
          <t xml:space="preserve"> </t>
        </is>
      </c>
      <c r="E7" s="4" t="inlineStr">
        <is>
          <t xml:space="preserve"> </t>
        </is>
      </c>
    </row>
    <row r="8">
      <c r="A8" s="4" t="inlineStr">
        <is>
          <t>Operating lease liability - short term</t>
        </is>
      </c>
      <c r="B8" s="5" t="n">
        <v>8070</v>
      </c>
      <c r="C8" s="5" t="n">
        <v>7828</v>
      </c>
      <c r="D8" s="4" t="inlineStr">
        <is>
          <t xml:space="preserve"> </t>
        </is>
      </c>
      <c r="E8" s="4" t="inlineStr">
        <is>
          <t xml:space="preserve"> </t>
        </is>
      </c>
    </row>
    <row r="9">
      <c r="A9" s="4" t="inlineStr">
        <is>
          <t>Freight</t>
        </is>
      </c>
      <c r="B9" s="5" t="n">
        <v>5660</v>
      </c>
      <c r="C9" s="5" t="n">
        <v>6034</v>
      </c>
      <c r="D9" s="4" t="inlineStr">
        <is>
          <t xml:space="preserve"> </t>
        </is>
      </c>
      <c r="E9" s="4" t="inlineStr">
        <is>
          <t xml:space="preserve"> </t>
        </is>
      </c>
    </row>
    <row r="10">
      <c r="A10" s="4" t="inlineStr">
        <is>
          <t>Deferred income</t>
        </is>
      </c>
      <c r="B10" s="5" t="n">
        <v>4258</v>
      </c>
      <c r="C10" s="5" t="n">
        <v>4021</v>
      </c>
      <c r="D10" s="4" t="inlineStr">
        <is>
          <t xml:space="preserve"> </t>
        </is>
      </c>
      <c r="E10" s="4" t="inlineStr">
        <is>
          <t xml:space="preserve"> </t>
        </is>
      </c>
    </row>
    <row r="11">
      <c r="A11" s="4" t="inlineStr">
        <is>
          <t>Professional fees</t>
        </is>
      </c>
      <c r="B11" s="5" t="n">
        <v>4099</v>
      </c>
      <c r="C11" s="5" t="n">
        <v>1449</v>
      </c>
      <c r="D11" s="4" t="inlineStr">
        <is>
          <t xml:space="preserve"> </t>
        </is>
      </c>
      <c r="E11" s="4" t="inlineStr">
        <is>
          <t xml:space="preserve"> </t>
        </is>
      </c>
    </row>
    <row r="12">
      <c r="A12" s="4" t="inlineStr">
        <is>
          <t>Payroll taxes</t>
        </is>
      </c>
      <c r="B12" s="5" t="n">
        <v>3095</v>
      </c>
      <c r="C12" s="5" t="n">
        <v>827</v>
      </c>
      <c r="D12" s="4" t="inlineStr">
        <is>
          <t xml:space="preserve"> </t>
        </is>
      </c>
      <c r="E12" s="4" t="inlineStr">
        <is>
          <t xml:space="preserve"> </t>
        </is>
      </c>
    </row>
    <row r="13">
      <c r="A13" s="4" t="inlineStr">
        <is>
          <t>Short-term notes payable</t>
        </is>
      </c>
      <c r="B13" s="5" t="n">
        <v>573</v>
      </c>
      <c r="C13" s="5" t="n">
        <v>2292</v>
      </c>
      <c r="D13" s="4" t="inlineStr">
        <is>
          <t xml:space="preserve"> </t>
        </is>
      </c>
      <c r="E13" s="4" t="inlineStr">
        <is>
          <t xml:space="preserve"> </t>
        </is>
      </c>
    </row>
    <row r="14">
      <c r="A14" s="4" t="inlineStr">
        <is>
          <t>Business restructuring costs</t>
        </is>
      </c>
      <c r="B14" s="5" t="n">
        <v>251</v>
      </c>
      <c r="C14" s="5" t="n">
        <v>1690</v>
      </c>
      <c r="D14" s="4" t="inlineStr">
        <is>
          <t xml:space="preserve"> </t>
        </is>
      </c>
      <c r="E14" s="4" t="inlineStr">
        <is>
          <t xml:space="preserve"> </t>
        </is>
      </c>
    </row>
    <row r="15">
      <c r="A15" s="4" t="inlineStr">
        <is>
          <t>Other accrued liabilities</t>
        </is>
      </c>
      <c r="B15" s="5" t="n">
        <v>11943</v>
      </c>
      <c r="C15" s="5" t="n">
        <v>12772</v>
      </c>
      <c r="D15" s="4" t="inlineStr">
        <is>
          <t xml:space="preserve"> </t>
        </is>
      </c>
      <c r="E15" s="4" t="inlineStr">
        <is>
          <t xml:space="preserve"> </t>
        </is>
      </c>
    </row>
    <row r="16">
      <c r="A16" s="4" t="inlineStr">
        <is>
          <t>Total</t>
        </is>
      </c>
      <c r="B16" s="6" t="n">
        <v>122575</v>
      </c>
      <c r="C16" s="6" t="n">
        <v>155543</v>
      </c>
      <c r="D16" s="4" t="inlineStr">
        <is>
          <t xml:space="preserve"> </t>
        </is>
      </c>
      <c r="E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Warranty Reserve (Details) - USD ($) $ in Thousands</t>
        </is>
      </c>
      <c r="B1" s="2" t="inlineStr">
        <is>
          <t>3 Months Ended</t>
        </is>
      </c>
    </row>
    <row r="2">
      <c r="B2" s="2" t="inlineStr">
        <is>
          <t>Mar. 30, 2024</t>
        </is>
      </c>
      <c r="C2" s="2" t="inlineStr">
        <is>
          <t>Apr. 01, 2023</t>
        </is>
      </c>
    </row>
    <row r="3">
      <c r="A3" s="3" t="inlineStr">
        <is>
          <t>Movement in Standard Product Warranty Accrual [Roll Forward]</t>
        </is>
      </c>
      <c r="B3" s="4" t="inlineStr">
        <is>
          <t xml:space="preserve"> </t>
        </is>
      </c>
      <c r="C3" s="4" t="inlineStr">
        <is>
          <t xml:space="preserve"> </t>
        </is>
      </c>
    </row>
    <row r="4">
      <c r="A4" s="4" t="inlineStr">
        <is>
          <t>Beginning balance</t>
        </is>
      </c>
      <c r="B4" s="6" t="n">
        <v>22154</v>
      </c>
      <c r="C4" s="6" t="n">
        <v>19652</v>
      </c>
    </row>
    <row r="5">
      <c r="A5" s="4" t="inlineStr">
        <is>
          <t>Accrual for warranties issued during the period</t>
        </is>
      </c>
      <c r="B5" s="5" t="n">
        <v>8202</v>
      </c>
      <c r="C5" s="5" t="n">
        <v>5424</v>
      </c>
    </row>
    <row r="6">
      <c r="A6" s="4" t="inlineStr">
        <is>
          <t>Payments</t>
        </is>
      </c>
      <c r="B6" s="5" t="n">
        <v>-6999</v>
      </c>
      <c r="C6" s="5" t="n">
        <v>-7076</v>
      </c>
    </row>
    <row r="7">
      <c r="A7" s="4" t="inlineStr">
        <is>
          <t>Ending balance</t>
        </is>
      </c>
      <c r="B7" s="6" t="n">
        <v>23357</v>
      </c>
      <c r="C7" s="6" t="n">
        <v>1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Additional Information (Details) - USD ($) $ in Millions</t>
        </is>
      </c>
      <c r="B1" s="2" t="inlineStr">
        <is>
          <t>3 Months Ended</t>
        </is>
      </c>
    </row>
    <row r="2">
      <c r="B2" s="2" t="inlineStr">
        <is>
          <t>Mar. 30, 2024</t>
        </is>
      </c>
      <c r="C2" s="2" t="inlineStr">
        <is>
          <t>Apr. 01, 2023</t>
        </is>
      </c>
    </row>
    <row r="3">
      <c r="A3" s="3" t="inlineStr">
        <is>
          <t>Payables and Accruals [Abstract]</t>
        </is>
      </c>
      <c r="B3" s="4" t="inlineStr">
        <is>
          <t xml:space="preserve"> </t>
        </is>
      </c>
      <c r="C3" s="4" t="inlineStr">
        <is>
          <t xml:space="preserve"> </t>
        </is>
      </c>
    </row>
    <row r="4">
      <c r="A4" s="4" t="inlineStr">
        <is>
          <t>Warranty expense</t>
        </is>
      </c>
      <c r="B4" s="9" t="n">
        <v>8.199999999999999</v>
      </c>
      <c r="C4" s="9" t="n">
        <v>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0, 2024</t>
        </is>
      </c>
      <c r="C2" s="2" t="inlineStr">
        <is>
          <t>Apr. 0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38</v>
      </c>
      <c r="C4" s="11" t="n">
        <v>0.09</v>
      </c>
      <c r="D4" s="4" t="inlineStr">
        <is>
          <t xml:space="preserve"> </t>
        </is>
      </c>
    </row>
    <row r="5">
      <c r="A5" s="4" t="inlineStr">
        <is>
          <t>Uncertain tax positions reserve</t>
        </is>
      </c>
      <c r="B5" s="6" t="n">
        <v>0</v>
      </c>
      <c r="C5" s="4" t="inlineStr">
        <is>
          <t xml:space="preserve"> </t>
        </is>
      </c>
      <c r="D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0, 2024</t>
        </is>
      </c>
      <c r="C1" s="2" t="inlineStr">
        <is>
          <t>Dec. 31, 2023</t>
        </is>
      </c>
    </row>
    <row r="2">
      <c r="A2" s="3" t="inlineStr">
        <is>
          <t>Line of Credit Facility [Line Items]</t>
        </is>
      </c>
      <c r="B2" s="4" t="inlineStr">
        <is>
          <t xml:space="preserve"> </t>
        </is>
      </c>
      <c r="C2" s="4" t="inlineStr">
        <is>
          <t xml:space="preserve"> </t>
        </is>
      </c>
    </row>
    <row r="3">
      <c r="A3" s="4" t="inlineStr">
        <is>
          <t>Other bank debt</t>
        </is>
      </c>
      <c r="B3" s="6" t="n">
        <v>10551</v>
      </c>
      <c r="C3" s="6" t="n">
        <v>8775</v>
      </c>
    </row>
    <row r="4">
      <c r="A4" s="4" t="inlineStr">
        <is>
          <t>Finance lease obligations</t>
        </is>
      </c>
      <c r="B4" s="5" t="n">
        <v>4296</v>
      </c>
      <c r="C4" s="5" t="n">
        <v>4729</v>
      </c>
    </row>
    <row r="5">
      <c r="A5" s="4" t="inlineStr">
        <is>
          <t>Subtotal</t>
        </is>
      </c>
      <c r="B5" s="5" t="n">
        <v>1110472</v>
      </c>
      <c r="C5" s="5" t="n">
        <v>1111942</v>
      </c>
    </row>
    <row r="6">
      <c r="A6" s="4" t="inlineStr">
        <is>
          <t>Less: Current portion of the long-term debt</t>
        </is>
      </c>
      <c r="B6" s="5" t="n">
        <v>-15585</v>
      </c>
      <c r="C6" s="5" t="n">
        <v>-15088</v>
      </c>
    </row>
    <row r="7">
      <c r="A7" s="4" t="inlineStr">
        <is>
          <t>Less: Unamortized debt issuance costs</t>
        </is>
      </c>
      <c r="B7" s="5" t="n">
        <v>-16621</v>
      </c>
      <c r="C7" s="5" t="n">
        <v>-17574</v>
      </c>
    </row>
    <row r="8">
      <c r="A8" s="4" t="inlineStr">
        <is>
          <t>Long-term debt, net</t>
        </is>
      </c>
      <c r="B8" s="5" t="n">
        <v>1078266</v>
      </c>
      <c r="C8" s="5" t="n">
        <v>1079280</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5" t="n">
        <v>972500</v>
      </c>
      <c r="C11" s="5" t="n">
        <v>975000</v>
      </c>
    </row>
    <row r="12">
      <c r="A12" s="4" t="inlineStr">
        <is>
          <t>Term Loan | Incremental B First Lien Term Facility,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5" t="n">
        <v>123125</v>
      </c>
      <c r="C14" s="5" t="n">
        <v>123438</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6" t="n">
        <v>0</v>
      </c>
      <c r="C1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ng-Term Debt - Additional Information (Details) - Term Loan - First Lien Term Facility, Due May 28, 2028</t>
        </is>
      </c>
      <c r="C1" s="2" t="inlineStr">
        <is>
          <t>1 Months Ended</t>
        </is>
      </c>
    </row>
    <row r="2">
      <c r="B2" s="2" t="inlineStr">
        <is>
          <t>May 22, 2023</t>
        </is>
      </c>
      <c r="C2" s="2" t="inlineStr">
        <is>
          <t>Apr. 30, 2023</t>
        </is>
      </c>
    </row>
    <row r="3">
      <c r="A3" s="3" t="inlineStr">
        <is>
          <t>Line of Credit Facility [Line Items]</t>
        </is>
      </c>
      <c r="B3" s="4" t="inlineStr">
        <is>
          <t xml:space="preserve"> </t>
        </is>
      </c>
      <c r="C3" s="4" t="inlineStr">
        <is>
          <t xml:space="preserve"> </t>
        </is>
      </c>
    </row>
    <row r="4">
      <c r="A4" s="4" t="inlineStr">
        <is>
          <t>Leverage ratio threshold for mandatory prepayment of zero</t>
        </is>
      </c>
      <c r="B4" s="12" t="n">
        <v>2.5</v>
      </c>
      <c r="C4" s="4" t="inlineStr">
        <is>
          <t xml:space="preserve"> </t>
        </is>
      </c>
    </row>
    <row r="5">
      <c r="A5" s="4" t="inlineStr">
        <is>
          <t>Leverage ratio threshold for mandatory prepayment of fifty percent</t>
        </is>
      </c>
      <c r="B5" s="5" t="n">
        <v>3</v>
      </c>
      <c r="C5" s="4" t="inlineStr">
        <is>
          <t xml:space="preserve"> </t>
        </is>
      </c>
    </row>
    <row r="6">
      <c r="A6" s="4" t="inlineStr">
        <is>
          <t>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ndatory annual prepayment, percentage of excess cash</t>
        </is>
      </c>
      <c r="B8" s="4" t="inlineStr">
        <is>
          <t xml:space="preserve"> </t>
        </is>
      </c>
      <c r="C8" s="11" t="n">
        <v>0</v>
      </c>
    </row>
    <row r="9">
      <c r="A9" s="4" t="inlineStr">
        <is>
          <t>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ndatory annual prepayment, percentage of excess cash</t>
        </is>
      </c>
      <c r="B11" s="4" t="inlineStr">
        <is>
          <t xml:space="preserve"> </t>
        </is>
      </c>
      <c r="C11" s="11"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Transactions - Additional Information (Details) - USD ($) $ in Thousands</t>
        </is>
      </c>
      <c r="B1" s="2" t="inlineStr">
        <is>
          <t>3 Months Ended</t>
        </is>
      </c>
    </row>
    <row r="2">
      <c r="B2" s="2" t="inlineStr">
        <is>
          <t>Mar. 30, 2024</t>
        </is>
      </c>
      <c r="C2" s="2" t="inlineStr">
        <is>
          <t>Apr. 0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Other income (expense)</t>
        </is>
      </c>
      <c r="B4" s="6" t="n">
        <v>638</v>
      </c>
      <c r="C4" s="6" t="n">
        <v>759</v>
      </c>
      <c r="D4" s="4" t="inlineStr">
        <is>
          <t xml:space="preserve"> </t>
        </is>
      </c>
    </row>
    <row r="5">
      <c r="A5" s="4" t="inlineStr">
        <is>
          <t>Interest rate swaps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t>
        </is>
      </c>
      <c r="B7" s="5" t="n">
        <v>600000</v>
      </c>
      <c r="C7" s="4" t="inlineStr">
        <is>
          <t xml:space="preserve"> </t>
        </is>
      </c>
      <c r="D7" s="6" t="n">
        <v>600000</v>
      </c>
    </row>
    <row r="8">
      <c r="A8" s="4" t="inlineStr">
        <is>
          <t>Foreign Exchang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income (expense)</t>
        </is>
      </c>
      <c r="B10" s="6" t="n">
        <v>1100</v>
      </c>
      <c r="C10" s="6" t="n">
        <v>-700</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Mar. 30, 2024</t>
        </is>
      </c>
      <c r="C1" s="2" t="inlineStr">
        <is>
          <t>Dec. 31,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t>
        </is>
      </c>
      <c r="B4" s="6" t="n">
        <v>6365</v>
      </c>
      <c r="C4" s="6" t="n">
        <v>227</v>
      </c>
    </row>
    <row r="5">
      <c r="A5" s="4" t="inlineStr">
        <is>
          <t>Other Current Assets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5909</v>
      </c>
      <c r="C7" s="5" t="n">
        <v>0</v>
      </c>
    </row>
    <row r="8">
      <c r="A8" s="4" t="inlineStr">
        <is>
          <t>Other Current Asset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t>
        </is>
      </c>
      <c r="B10" s="5" t="n">
        <v>456</v>
      </c>
      <c r="C10" s="5" t="n">
        <v>227</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Assets</t>
        </is>
      </c>
      <c r="B13" s="5" t="n">
        <v>18195</v>
      </c>
      <c r="C13" s="5" t="n">
        <v>21398</v>
      </c>
    </row>
    <row r="14">
      <c r="A14" s="4" t="inlineStr">
        <is>
          <t>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t>
        </is>
      </c>
      <c r="B16" s="5" t="n">
        <v>18195</v>
      </c>
      <c r="C16" s="5" t="n">
        <v>21398</v>
      </c>
    </row>
    <row r="17">
      <c r="A17" s="4" t="inlineStr">
        <is>
          <t>Other Non-Current Asset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0</v>
      </c>
      <c r="C19" s="5" t="n">
        <v>0</v>
      </c>
    </row>
    <row r="20">
      <c r="A20" s="4" t="inlineStr">
        <is>
          <t>Accrued Expens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ccrued Expenses and Other Liabilities</t>
        </is>
      </c>
      <c r="B22" s="5" t="n">
        <v>48</v>
      </c>
      <c r="C22" s="5" t="n">
        <v>872</v>
      </c>
    </row>
    <row r="23">
      <c r="A23" s="4" t="inlineStr">
        <is>
          <t>Accrued Expenses and Other Liabilities | 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ccrued Expenses and Other Liabilities</t>
        </is>
      </c>
      <c r="B25" s="5" t="n">
        <v>0</v>
      </c>
      <c r="C25" s="5" t="n">
        <v>0</v>
      </c>
    </row>
    <row r="26">
      <c r="A26" s="4" t="inlineStr">
        <is>
          <t>Accrued Expenses and Other Liabilities | Foreign exchang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ccrued Expenses and Other Liabilities</t>
        </is>
      </c>
      <c r="B28" s="6" t="n">
        <v>48</v>
      </c>
      <c r="C28" s="5" t="n">
        <v>872</v>
      </c>
    </row>
    <row r="29">
      <c r="A29" s="4" t="inlineStr">
        <is>
          <t>Other Non-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ccrued Expenses and Other Liabilities</t>
        </is>
      </c>
      <c r="B31" s="4" t="inlineStr">
        <is>
          <t xml:space="preserve"> </t>
        </is>
      </c>
      <c r="C31" s="5" t="n">
        <v>445</v>
      </c>
    </row>
    <row r="32">
      <c r="A32" s="4" t="inlineStr">
        <is>
          <t>Other Non-Current Liabilities | Interest rate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ccrued Expenses and Other Liabilities</t>
        </is>
      </c>
      <c r="B34" s="4" t="inlineStr">
        <is>
          <t xml:space="preserve"> </t>
        </is>
      </c>
      <c r="C34" s="5" t="n">
        <v>445</v>
      </c>
    </row>
    <row r="35">
      <c r="A35" s="4" t="inlineStr">
        <is>
          <t>Other Non-Current Liabilities | Foreign exchange contrac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ccrued Expenses and Other Liabilities</t>
        </is>
      </c>
      <c r="B37" s="4" t="inlineStr">
        <is>
          <t xml:space="preserve"> </t>
        </is>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9840</v>
      </c>
      <c r="C4" s="6" t="n">
        <v>8410</v>
      </c>
    </row>
    <row r="5">
      <c r="A5" s="3" t="inlineStr">
        <is>
          <t>Other comprehensive income (loss):</t>
        </is>
      </c>
      <c r="B5" s="4" t="inlineStr">
        <is>
          <t xml:space="preserve"> </t>
        </is>
      </c>
      <c r="C5" s="4" t="inlineStr">
        <is>
          <t xml:space="preserve"> </t>
        </is>
      </c>
    </row>
    <row r="6">
      <c r="A6" s="4" t="inlineStr">
        <is>
          <t>Foreign currency translation adjustments, gross</t>
        </is>
      </c>
      <c r="B6" s="5" t="n">
        <v>-5709</v>
      </c>
      <c r="C6" s="5" t="n">
        <v>1621</v>
      </c>
    </row>
    <row r="7">
      <c r="A7" s="4" t="inlineStr">
        <is>
          <t>Foreign currency translation adjustments, taxes</t>
        </is>
      </c>
      <c r="B7" s="5" t="n">
        <v>0</v>
      </c>
      <c r="C7" s="5" t="n">
        <v>0</v>
      </c>
    </row>
    <row r="8">
      <c r="A8" s="4" t="inlineStr">
        <is>
          <t>Foreign currency translation adjustments, net</t>
        </is>
      </c>
      <c r="B8" s="5" t="n">
        <v>-5709</v>
      </c>
      <c r="C8" s="5" t="n">
        <v>1621</v>
      </c>
    </row>
    <row r="9">
      <c r="A9" s="4" t="inlineStr">
        <is>
          <t>Net change on cash flow hedges, gross</t>
        </is>
      </c>
      <c r="B9" s="5" t="n">
        <v>3152</v>
      </c>
      <c r="C9" s="5" t="n">
        <v>-7405</v>
      </c>
    </row>
    <row r="10">
      <c r="A10" s="4" t="inlineStr">
        <is>
          <t>Net change on cash flow hedges, taxes</t>
        </is>
      </c>
      <c r="B10" s="5" t="n">
        <v>-677</v>
      </c>
      <c r="C10" s="5" t="n">
        <v>1851</v>
      </c>
    </row>
    <row r="11">
      <c r="A11" s="4" t="inlineStr">
        <is>
          <t>Net change on cash flow hedges, net</t>
        </is>
      </c>
      <c r="B11" s="5" t="n">
        <v>2475</v>
      </c>
      <c r="C11" s="5" t="n">
        <v>-5554</v>
      </c>
    </row>
    <row r="12">
      <c r="A12" s="4" t="inlineStr">
        <is>
          <t>Comprehensive income</t>
        </is>
      </c>
      <c r="B12" s="6" t="n">
        <v>6606</v>
      </c>
      <c r="C12" s="6" t="n">
        <v>44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Transactions - Effects of Derivative Instruments by Contract Type in AOCI (Details) - USD ($) $ in Thousands</t>
        </is>
      </c>
      <c r="B1" s="2" t="inlineStr">
        <is>
          <t>3 Months Ended</t>
        </is>
      </c>
    </row>
    <row r="2">
      <c r="B2" s="2" t="inlineStr">
        <is>
          <t>Mar. 30, 2024</t>
        </is>
      </c>
      <c r="C2" s="2" t="inlineStr">
        <is>
          <t>Apr. 01, 2023</t>
        </is>
      </c>
    </row>
    <row r="3">
      <c r="A3" s="3" t="inlineStr">
        <is>
          <t>Derivative Instruments and Hedging Activities Disclosures [Line Items]</t>
        </is>
      </c>
      <c r="B3" s="4" t="inlineStr">
        <is>
          <t xml:space="preserve"> </t>
        </is>
      </c>
      <c r="C3" s="4" t="inlineStr">
        <is>
          <t xml:space="preserve"> </t>
        </is>
      </c>
    </row>
    <row r="4">
      <c r="A4" s="4" t="inlineStr">
        <is>
          <t>Tax benefit on the gain (loss) reclassified from AOCI to earnings</t>
        </is>
      </c>
      <c r="B4" s="6" t="n">
        <v>1100</v>
      </c>
      <c r="C4" s="6" t="n">
        <v>800</v>
      </c>
    </row>
    <row r="5">
      <c r="A5" s="4" t="inlineStr">
        <is>
          <t>Interest Expens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Loss) Recognized in AOCI, Interest rate swaps</t>
        </is>
      </c>
      <c r="B7" s="5" t="n">
        <v>7664</v>
      </c>
      <c r="C7" s="5" t="n">
        <v>-5554</v>
      </c>
    </row>
    <row r="8">
      <c r="A8" s="4" t="inlineStr">
        <is>
          <t>Gain (Loss) Reclassified From AOCI to Earnings, Interest rate swaps</t>
        </is>
      </c>
      <c r="B8" s="5" t="n">
        <v>4364</v>
      </c>
      <c r="C8" s="5" t="n">
        <v>3036</v>
      </c>
    </row>
    <row r="9">
      <c r="A9" s="4" t="inlineStr">
        <is>
          <t>Tax expense and benefit on the gain (loss) recognized in AOCI</t>
        </is>
      </c>
      <c r="B9" s="5" t="n">
        <v>1900</v>
      </c>
      <c r="C9" s="4" t="inlineStr">
        <is>
          <t xml:space="preserve"> </t>
        </is>
      </c>
    </row>
    <row r="10">
      <c r="A10" s="4" t="inlineStr">
        <is>
          <t>Cash flow hedge gain to be reclassified within 12 months</t>
        </is>
      </c>
      <c r="B10" s="6" t="n">
        <v>15500</v>
      </c>
      <c r="C10" s="6" t="n">
        <v>15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on a Recurring Basis (Details) - Fair Value, Recurring - USD ($) $ in Thousands</t>
        </is>
      </c>
      <c r="B1" s="2" t="inlineStr">
        <is>
          <t>Mar. 30, 2024</t>
        </is>
      </c>
      <c r="C1" s="2" t="inlineStr">
        <is>
          <t>Dec. 31, 2023</t>
        </is>
      </c>
    </row>
    <row r="2">
      <c r="A2" s="4" t="inlineStr">
        <is>
          <t>Interest rate swap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ssets:</t>
        </is>
      </c>
      <c r="B4" s="6" t="n">
        <v>24104</v>
      </c>
      <c r="C4" s="6" t="n">
        <v>21398</v>
      </c>
    </row>
    <row r="5">
      <c r="A5" s="4" t="inlineStr">
        <is>
          <t>Liabilities:</t>
        </is>
      </c>
      <c r="B5" s="5" t="n">
        <v>0</v>
      </c>
      <c r="C5" s="5" t="n">
        <v>445</v>
      </c>
    </row>
    <row r="6">
      <c r="A6" s="4" t="inlineStr">
        <is>
          <t>Interest rate swaps | Level 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s:</t>
        </is>
      </c>
      <c r="B8" s="5" t="n">
        <v>0</v>
      </c>
      <c r="C8" s="5" t="n">
        <v>0</v>
      </c>
    </row>
    <row r="9">
      <c r="A9" s="4" t="inlineStr">
        <is>
          <t>Liabilities:</t>
        </is>
      </c>
      <c r="B9" s="5" t="n">
        <v>0</v>
      </c>
      <c r="C9" s="5" t="n">
        <v>0</v>
      </c>
    </row>
    <row r="10">
      <c r="A10" s="4" t="inlineStr">
        <is>
          <t>Interest rate swaps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5" t="n">
        <v>24104</v>
      </c>
      <c r="C12" s="5" t="n">
        <v>21398</v>
      </c>
    </row>
    <row r="13">
      <c r="A13" s="4" t="inlineStr">
        <is>
          <t>Liabilities:</t>
        </is>
      </c>
      <c r="B13" s="5" t="n">
        <v>0</v>
      </c>
      <c r="C13" s="5" t="n">
        <v>445</v>
      </c>
    </row>
    <row r="14">
      <c r="A14" s="4" t="inlineStr">
        <is>
          <t>Interest rate swaps | Leve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t>
        </is>
      </c>
      <c r="B16" s="5" t="n">
        <v>0</v>
      </c>
      <c r="C16" s="5" t="n">
        <v>0</v>
      </c>
    </row>
    <row r="17">
      <c r="A17" s="4" t="inlineStr">
        <is>
          <t>Liabilities:</t>
        </is>
      </c>
      <c r="B17" s="5" t="n">
        <v>0</v>
      </c>
      <c r="C17" s="5" t="n">
        <v>0</v>
      </c>
    </row>
    <row r="18">
      <c r="A18" s="4" t="inlineStr">
        <is>
          <t>Foreign exchange contrac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ssets:</t>
        </is>
      </c>
      <c r="B20" s="5" t="n">
        <v>456</v>
      </c>
      <c r="C20" s="5" t="n">
        <v>227</v>
      </c>
    </row>
    <row r="21">
      <c r="A21" s="4" t="inlineStr">
        <is>
          <t>Liabilities:</t>
        </is>
      </c>
      <c r="B21" s="5" t="n">
        <v>48</v>
      </c>
      <c r="C21" s="5" t="n">
        <v>872</v>
      </c>
    </row>
    <row r="22">
      <c r="A22" s="4" t="inlineStr">
        <is>
          <t>Foreign exchange contracts | Level 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ssets:</t>
        </is>
      </c>
      <c r="B24" s="5" t="n">
        <v>0</v>
      </c>
      <c r="C24" s="5" t="n">
        <v>0</v>
      </c>
    </row>
    <row r="25">
      <c r="A25" s="4" t="inlineStr">
        <is>
          <t>Liabilities:</t>
        </is>
      </c>
      <c r="B25" s="5" t="n">
        <v>0</v>
      </c>
      <c r="C25" s="5" t="n">
        <v>0</v>
      </c>
    </row>
    <row r="26">
      <c r="A26" s="4" t="inlineStr">
        <is>
          <t>Foreign exchange contracts | Level 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ssets:</t>
        </is>
      </c>
      <c r="B28" s="5" t="n">
        <v>456</v>
      </c>
      <c r="C28" s="5" t="n">
        <v>227</v>
      </c>
    </row>
    <row r="29">
      <c r="A29" s="4" t="inlineStr">
        <is>
          <t>Liabilities:</t>
        </is>
      </c>
      <c r="B29" s="5" t="n">
        <v>48</v>
      </c>
      <c r="C29" s="5" t="n">
        <v>872</v>
      </c>
    </row>
    <row r="30">
      <c r="A30" s="4" t="inlineStr">
        <is>
          <t>Foreign exchange contracts | Level 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ssets:</t>
        </is>
      </c>
      <c r="B32" s="5" t="n">
        <v>0</v>
      </c>
      <c r="C32" s="5" t="n">
        <v>0</v>
      </c>
    </row>
    <row r="33">
      <c r="A33" s="4" t="inlineStr">
        <is>
          <t>Liabilities:</t>
        </is>
      </c>
      <c r="B33" s="5" t="n">
        <v>0</v>
      </c>
      <c r="C33" s="5" t="n">
        <v>0</v>
      </c>
    </row>
    <row r="34">
      <c r="A34" s="4" t="inlineStr">
        <is>
          <t>Supplemental Retirement Plan asset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ssets:</t>
        </is>
      </c>
      <c r="B36" s="5" t="n">
        <v>6865</v>
      </c>
      <c r="C36" s="5" t="n">
        <v>5910</v>
      </c>
    </row>
    <row r="37">
      <c r="A37" s="4" t="inlineStr">
        <is>
          <t>Liabilities:</t>
        </is>
      </c>
      <c r="B37" s="5" t="n">
        <v>6865</v>
      </c>
      <c r="C37" s="5" t="n">
        <v>5910</v>
      </c>
    </row>
    <row r="38">
      <c r="A38" s="4" t="inlineStr">
        <is>
          <t>Supplemental Retirement Plan assets | Level 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ssets:</t>
        </is>
      </c>
      <c r="B40" s="5" t="n">
        <v>6865</v>
      </c>
      <c r="C40" s="5" t="n">
        <v>5910</v>
      </c>
    </row>
    <row r="41">
      <c r="A41" s="4" t="inlineStr">
        <is>
          <t>Liabilities:</t>
        </is>
      </c>
      <c r="B41" s="5" t="n">
        <v>6865</v>
      </c>
      <c r="C41" s="5" t="n">
        <v>5910</v>
      </c>
    </row>
    <row r="42">
      <c r="A42" s="4" t="inlineStr">
        <is>
          <t>Supplemental Retirement Plan assets | Level 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ssets:</t>
        </is>
      </c>
      <c r="B44" s="5" t="n">
        <v>0</v>
      </c>
      <c r="C44" s="5" t="n">
        <v>0</v>
      </c>
    </row>
    <row r="45">
      <c r="A45" s="4" t="inlineStr">
        <is>
          <t>Liabilities:</t>
        </is>
      </c>
      <c r="B45" s="5" t="n">
        <v>0</v>
      </c>
      <c r="C45" s="5" t="n">
        <v>0</v>
      </c>
    </row>
    <row r="46">
      <c r="A46" s="4" t="inlineStr">
        <is>
          <t>Supplemental Retirement Plan assets | Level 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ssets:</t>
        </is>
      </c>
      <c r="B48" s="5" t="n">
        <v>0</v>
      </c>
      <c r="C48" s="5" t="n">
        <v>0</v>
      </c>
    </row>
    <row r="49">
      <c r="A49" s="4" t="inlineStr">
        <is>
          <t>Liabilities:</t>
        </is>
      </c>
      <c r="B49" s="6" t="n">
        <v>0</v>
      </c>
      <c r="C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USD ($) $ in Thousands</t>
        </is>
      </c>
      <c r="B1" s="2" t="inlineStr">
        <is>
          <t>Mar. 30, 2024</t>
        </is>
      </c>
      <c r="C1" s="2" t="inlineStr">
        <is>
          <t>Dec. 31, 2023</t>
        </is>
      </c>
    </row>
    <row r="2">
      <c r="A2" s="3" t="inlineStr">
        <is>
          <t>Debt Instrument [Line Items]</t>
        </is>
      </c>
      <c r="B2" s="4" t="inlineStr">
        <is>
          <t xml:space="preserve"> </t>
        </is>
      </c>
      <c r="C2" s="4" t="inlineStr">
        <is>
          <t xml:space="preserve"> </t>
        </is>
      </c>
    </row>
    <row r="3">
      <c r="A3" s="4" t="inlineStr">
        <is>
          <t>Short-term investments</t>
        </is>
      </c>
      <c r="B3" s="6" t="n">
        <v>0</v>
      </c>
      <c r="C3" s="6" t="n">
        <v>25000</v>
      </c>
    </row>
    <row r="4">
      <c r="A4" s="4" t="inlineStr">
        <is>
          <t>Carrying Value |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investments</t>
        </is>
      </c>
      <c r="B6" s="5" t="n">
        <v>0</v>
      </c>
      <c r="C6" s="5" t="n">
        <v>25000</v>
      </c>
    </row>
    <row r="7">
      <c r="A7" s="4" t="inlineStr">
        <is>
          <t>Long-term debt and related current maturities</t>
        </is>
      </c>
      <c r="B7" s="5" t="n">
        <v>1095625</v>
      </c>
      <c r="C7" s="5" t="n">
        <v>1098438</v>
      </c>
    </row>
    <row r="8">
      <c r="A8" s="4" t="inlineStr">
        <is>
          <t>Fair Value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investments</t>
        </is>
      </c>
      <c r="B10" s="5" t="n">
        <v>0</v>
      </c>
      <c r="C10" s="5" t="n">
        <v>25000</v>
      </c>
    </row>
    <row r="11">
      <c r="A11" s="4" t="inlineStr">
        <is>
          <t>Long-term debt and related current maturities</t>
        </is>
      </c>
      <c r="B11" s="6" t="n">
        <v>1097899</v>
      </c>
      <c r="C11" s="6" t="n">
        <v>10984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Segments and Related Information - Additional Information (Details)</t>
        </is>
      </c>
      <c r="B1" s="2" t="inlineStr">
        <is>
          <t>3 Months Ended</t>
        </is>
      </c>
    </row>
    <row r="2">
      <c r="B2" s="2" t="inlineStr">
        <is>
          <t>Mar. 30, 2024 segment reporting_unit</t>
        </is>
      </c>
    </row>
    <row r="3">
      <c r="A3" s="3" t="inlineStr">
        <is>
          <t>Revenue, Major Customer [Line Items]</t>
        </is>
      </c>
      <c r="B3" s="4" t="inlineStr">
        <is>
          <t xml:space="preserve"> </t>
        </is>
      </c>
    </row>
    <row r="4">
      <c r="A4" s="4" t="inlineStr">
        <is>
          <t>Number of reportable segments | segment</t>
        </is>
      </c>
      <c r="B4" s="5" t="n">
        <v>2</v>
      </c>
    </row>
    <row r="5">
      <c r="A5" s="4" t="inlineStr">
        <is>
          <t>North America Segment</t>
        </is>
      </c>
      <c r="B5" s="4" t="inlineStr">
        <is>
          <t xml:space="preserve"> </t>
        </is>
      </c>
    </row>
    <row r="6">
      <c r="A6" s="3" t="inlineStr">
        <is>
          <t>Revenue, Major Customer [Line Items]</t>
        </is>
      </c>
      <c r="B6" s="4" t="inlineStr">
        <is>
          <t xml:space="preserve"> </t>
        </is>
      </c>
    </row>
    <row r="7">
      <c r="A7" s="4" t="inlineStr">
        <is>
          <t>Number of reporting units</t>
        </is>
      </c>
      <c r="B7" s="5" t="n">
        <v>3</v>
      </c>
    </row>
    <row r="8">
      <c r="A8" s="4" t="inlineStr">
        <is>
          <t>Europe and Rest of World Segment</t>
        </is>
      </c>
      <c r="B8" s="4" t="inlineStr">
        <is>
          <t xml:space="preserve"> </t>
        </is>
      </c>
    </row>
    <row r="9">
      <c r="A9" s="3" t="inlineStr">
        <is>
          <t>Revenue, Major Customer [Line Items]</t>
        </is>
      </c>
      <c r="B9" s="4" t="inlineStr">
        <is>
          <t xml:space="preserve"> </t>
        </is>
      </c>
    </row>
    <row r="10">
      <c r="A10" s="4" t="inlineStr">
        <is>
          <t>Number of reporting units</t>
        </is>
      </c>
      <c r="B10"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Financial Information by Reportable Segment (Details) - USD ($) $ in Thousands</t>
        </is>
      </c>
      <c r="B1" s="2" t="inlineStr">
        <is>
          <t>3 Months Ended</t>
        </is>
      </c>
    </row>
    <row r="2">
      <c r="B2" s="2" t="inlineStr">
        <is>
          <t>Mar. 30, 2024</t>
        </is>
      </c>
      <c r="C2" s="2" t="inlineStr">
        <is>
          <t>Apr. 01, 2023</t>
        </is>
      </c>
    </row>
    <row r="3">
      <c r="A3" s="3" t="inlineStr">
        <is>
          <t>Revenue, Major Customer [Line Items]</t>
        </is>
      </c>
      <c r="B3" s="4" t="inlineStr">
        <is>
          <t xml:space="preserve"> </t>
        </is>
      </c>
      <c r="C3" s="4" t="inlineStr">
        <is>
          <t xml:space="preserve"> </t>
        </is>
      </c>
    </row>
    <row r="4">
      <c r="A4" s="4" t="inlineStr">
        <is>
          <t>External net sales</t>
        </is>
      </c>
      <c r="B4" s="6" t="n">
        <v>212569</v>
      </c>
      <c r="C4" s="6" t="n">
        <v>210136</v>
      </c>
    </row>
    <row r="5">
      <c r="A5" s="4" t="inlineStr">
        <is>
          <t>Segment income</t>
        </is>
      </c>
      <c r="B5" s="5" t="n">
        <v>30859</v>
      </c>
      <c r="C5" s="5" t="n">
        <v>27847</v>
      </c>
    </row>
    <row r="6">
      <c r="A6" s="4" t="inlineStr">
        <is>
          <t>Operating Segment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External net sales</t>
        </is>
      </c>
      <c r="B8" s="5" t="n">
        <v>212569</v>
      </c>
      <c r="C8" s="5" t="n">
        <v>210136</v>
      </c>
    </row>
    <row r="9">
      <c r="A9" s="4" t="inlineStr">
        <is>
          <t>Segment income</t>
        </is>
      </c>
      <c r="B9" s="5" t="n">
        <v>45778</v>
      </c>
      <c r="C9" s="5" t="n">
        <v>43126</v>
      </c>
    </row>
    <row r="10">
      <c r="A10" s="4" t="inlineStr">
        <is>
          <t>Capital expenditures</t>
        </is>
      </c>
      <c r="B10" s="5" t="n">
        <v>5906</v>
      </c>
      <c r="C10" s="5" t="n">
        <v>6098</v>
      </c>
    </row>
    <row r="11">
      <c r="A11" s="4" t="inlineStr">
        <is>
          <t>Depreciation and amortization</t>
        </is>
      </c>
      <c r="B11" s="5" t="n">
        <v>5787</v>
      </c>
      <c r="C11" s="5" t="n">
        <v>5942</v>
      </c>
    </row>
    <row r="12">
      <c r="A12" s="4" t="inlineStr">
        <is>
          <t>Intersegment sales</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External net sales</t>
        </is>
      </c>
      <c r="B14" s="5" t="n">
        <v>8107</v>
      </c>
      <c r="C14" s="5" t="n">
        <v>4729</v>
      </c>
    </row>
    <row r="15">
      <c r="A15" s="4" t="inlineStr">
        <is>
          <t>North America | Operating Segments</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External net sales</t>
        </is>
      </c>
      <c r="B17" s="5" t="n">
        <v>173429</v>
      </c>
      <c r="C17" s="5" t="n">
        <v>162704</v>
      </c>
    </row>
    <row r="18">
      <c r="A18" s="4" t="inlineStr">
        <is>
          <t>Segment income</t>
        </is>
      </c>
      <c r="B18" s="5" t="n">
        <v>39742</v>
      </c>
      <c r="C18" s="5" t="n">
        <v>33276</v>
      </c>
    </row>
    <row r="19">
      <c r="A19" s="4" t="inlineStr">
        <is>
          <t>Capital expenditures</t>
        </is>
      </c>
      <c r="B19" s="5" t="n">
        <v>5239</v>
      </c>
      <c r="C19" s="5" t="n">
        <v>5912</v>
      </c>
    </row>
    <row r="20">
      <c r="A20" s="4" t="inlineStr">
        <is>
          <t>Depreciation and amortization</t>
        </is>
      </c>
      <c r="B20" s="5" t="n">
        <v>5530</v>
      </c>
      <c r="C20" s="5" t="n">
        <v>5725</v>
      </c>
    </row>
    <row r="21">
      <c r="A21" s="4" t="inlineStr">
        <is>
          <t>North America | Intersegment sales</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External net sales</t>
        </is>
      </c>
      <c r="B23" s="5" t="n">
        <v>8077</v>
      </c>
      <c r="C23" s="5" t="n">
        <v>4723</v>
      </c>
    </row>
    <row r="24">
      <c r="A24" s="4" t="inlineStr">
        <is>
          <t>Europe &amp; Rest of World | Operating Segments</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External net sales</t>
        </is>
      </c>
      <c r="B26" s="5" t="n">
        <v>39140</v>
      </c>
      <c r="C26" s="5" t="n">
        <v>47432</v>
      </c>
    </row>
    <row r="27">
      <c r="A27" s="4" t="inlineStr">
        <is>
          <t>Segment income</t>
        </is>
      </c>
      <c r="B27" s="5" t="n">
        <v>6036</v>
      </c>
      <c r="C27" s="5" t="n">
        <v>9850</v>
      </c>
    </row>
    <row r="28">
      <c r="A28" s="4" t="inlineStr">
        <is>
          <t>Capital expenditures</t>
        </is>
      </c>
      <c r="B28" s="5" t="n">
        <v>667</v>
      </c>
      <c r="C28" s="5" t="n">
        <v>186</v>
      </c>
    </row>
    <row r="29">
      <c r="A29" s="4" t="inlineStr">
        <is>
          <t>Depreciation and amortization</t>
        </is>
      </c>
      <c r="B29" s="5" t="n">
        <v>257</v>
      </c>
      <c r="C29" s="5" t="n">
        <v>217</v>
      </c>
    </row>
    <row r="30">
      <c r="A30" s="4" t="inlineStr">
        <is>
          <t>Europe &amp; Rest of World | Intersegment sales</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External net sales</t>
        </is>
      </c>
      <c r="B32" s="6" t="n">
        <v>30</v>
      </c>
      <c r="C32"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Segment Income to Income from Operations Before Income Taxes (Details) - USD ($) $ in Thousands</t>
        </is>
      </c>
      <c r="B1" s="2" t="inlineStr">
        <is>
          <t>3 Months Ended</t>
        </is>
      </c>
    </row>
    <row r="2">
      <c r="B2" s="2" t="inlineStr">
        <is>
          <t>Mar. 30, 2024</t>
        </is>
      </c>
      <c r="C2" s="2" t="inlineStr">
        <is>
          <t>Apr. 01, 2023</t>
        </is>
      </c>
    </row>
    <row r="3">
      <c r="A3" s="3" t="inlineStr">
        <is>
          <t>Revenue, Major Customer [Line Items]</t>
        </is>
      </c>
      <c r="B3" s="4" t="inlineStr">
        <is>
          <t xml:space="preserve"> </t>
        </is>
      </c>
      <c r="C3" s="4" t="inlineStr">
        <is>
          <t xml:space="preserve"> </t>
        </is>
      </c>
    </row>
    <row r="4">
      <c r="A4" s="4" t="inlineStr">
        <is>
          <t>Operating income</t>
        </is>
      </c>
      <c r="B4" s="6" t="n">
        <v>30859</v>
      </c>
      <c r="C4" s="6" t="n">
        <v>27847</v>
      </c>
    </row>
    <row r="5">
      <c r="A5" s="4" t="inlineStr">
        <is>
          <t>Acquisition and restructuring related expense</t>
        </is>
      </c>
      <c r="B5" s="5" t="n">
        <v>504</v>
      </c>
      <c r="C5" s="5" t="n">
        <v>1563</v>
      </c>
    </row>
    <row r="6">
      <c r="A6" s="4" t="inlineStr">
        <is>
          <t>Amortization of intangible assets</t>
        </is>
      </c>
      <c r="B6" s="5" t="n">
        <v>6900</v>
      </c>
      <c r="C6" s="5" t="n">
        <v>7617</v>
      </c>
    </row>
    <row r="7">
      <c r="A7" s="4" t="inlineStr">
        <is>
          <t>Interest expense, net</t>
        </is>
      </c>
      <c r="B7" s="5" t="n">
        <v>18592</v>
      </c>
      <c r="C7" s="5" t="n">
        <v>19361</v>
      </c>
    </row>
    <row r="8">
      <c r="A8" s="4" t="inlineStr">
        <is>
          <t>Other (income) expense, net</t>
        </is>
      </c>
      <c r="B8" s="5" t="n">
        <v>-638</v>
      </c>
      <c r="C8" s="5" t="n">
        <v>-759</v>
      </c>
    </row>
    <row r="9">
      <c r="A9" s="4" t="inlineStr">
        <is>
          <t>Total other expense</t>
        </is>
      </c>
      <c r="B9" s="5" t="n">
        <v>17954</v>
      </c>
      <c r="C9" s="5" t="n">
        <v>18602</v>
      </c>
    </row>
    <row r="10">
      <c r="A10" s="4" t="inlineStr">
        <is>
          <t>Income from operations before income taxes</t>
        </is>
      </c>
      <c r="B10" s="5" t="n">
        <v>12905</v>
      </c>
      <c r="C10" s="5" t="n">
        <v>9245</v>
      </c>
    </row>
    <row r="11">
      <c r="A11" s="4" t="inlineStr">
        <is>
          <t>Total segment income</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Operating income</t>
        </is>
      </c>
      <c r="B13" s="5" t="n">
        <v>45778</v>
      </c>
      <c r="C13" s="5" t="n">
        <v>43126</v>
      </c>
    </row>
    <row r="14">
      <c r="A14" s="4" t="inlineStr">
        <is>
          <t>Corporate expense, net</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Operating income</t>
        </is>
      </c>
      <c r="B16" s="6" t="n">
        <v>7515</v>
      </c>
      <c r="C16" s="6" t="n">
        <v>60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income attributable to common stockholders</t>
        </is>
      </c>
      <c r="B4" s="6" t="n">
        <v>9840</v>
      </c>
      <c r="C4" s="6" t="n">
        <v>8410</v>
      </c>
    </row>
    <row r="5">
      <c r="A5" s="3" t="inlineStr">
        <is>
          <t>Weighted Average Number of Shares Outstanding, Basic</t>
        </is>
      </c>
      <c r="B5" s="4" t="inlineStr">
        <is>
          <t xml:space="preserve"> </t>
        </is>
      </c>
      <c r="C5" s="4" t="inlineStr">
        <is>
          <t xml:space="preserve"> </t>
        </is>
      </c>
    </row>
    <row r="6">
      <c r="A6" s="4" t="inlineStr">
        <is>
          <t>Weighted average number of common shares outstanding, basic (in shares)</t>
        </is>
      </c>
      <c r="B6" s="5" t="n">
        <v>214357439</v>
      </c>
      <c r="C6" s="5" t="n">
        <v>212523221</v>
      </c>
    </row>
    <row r="7">
      <c r="A7" s="4" t="inlineStr">
        <is>
          <t>Effect of dilutive securities (in shares)</t>
        </is>
      </c>
      <c r="B7" s="5" t="n">
        <v>6719004</v>
      </c>
      <c r="C7" s="5" t="n">
        <v>7977956</v>
      </c>
    </row>
    <row r="8">
      <c r="A8" s="4" t="inlineStr">
        <is>
          <t>Weighted average number of common shares outstanding, diluted (in shares)</t>
        </is>
      </c>
      <c r="B8" s="5" t="n">
        <v>221076443</v>
      </c>
      <c r="C8" s="5" t="n">
        <v>220501177</v>
      </c>
    </row>
    <row r="9">
      <c r="A9" s="3" t="inlineStr">
        <is>
          <t>Earnings Per Share, Basic and Diluted</t>
        </is>
      </c>
      <c r="B9" s="4" t="inlineStr">
        <is>
          <t xml:space="preserve"> </t>
        </is>
      </c>
      <c r="C9" s="4" t="inlineStr">
        <is>
          <t xml:space="preserve"> </t>
        </is>
      </c>
    </row>
    <row r="10">
      <c r="A10" s="4" t="inlineStr">
        <is>
          <t>Earnings per share attributable to common stockholders, basic (in usd per share)</t>
        </is>
      </c>
      <c r="B10" s="8" t="n">
        <v>0.05</v>
      </c>
      <c r="C10" s="8" t="n">
        <v>0.04</v>
      </c>
    </row>
    <row r="11">
      <c r="A11" s="4" t="inlineStr">
        <is>
          <t>Earnings per share attributable to common stockholders, diluted (in usd per share)</t>
        </is>
      </c>
      <c r="B11" s="8" t="n">
        <v>0.04</v>
      </c>
      <c r="C11" s="8" t="n">
        <v>0.04</v>
      </c>
    </row>
    <row r="12">
      <c r="A12" s="4" t="inlineStr">
        <is>
          <t>Excluded from the weighted average number of common shares outstanding, dilutive due to being anti-dilutive (in shares)</t>
        </is>
      </c>
      <c r="B12" s="5" t="n">
        <v>2900000</v>
      </c>
      <c r="C12" s="5" t="n">
        <v>2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6" customWidth="1" min="2" max="2"/>
  </cols>
  <sheetData>
    <row r="1">
      <c r="A1" s="1" t="inlineStr">
        <is>
          <t>Commitments and Contingencies (Details)</t>
        </is>
      </c>
      <c r="B1" s="2" t="inlineStr">
        <is>
          <t>Dec. 19, 2023 classAction</t>
        </is>
      </c>
    </row>
    <row r="2">
      <c r="A2" s="4" t="inlineStr">
        <is>
          <t>Southfield and Erie</t>
        </is>
      </c>
      <c r="B2" s="4" t="inlineStr">
        <is>
          <t xml:space="preserve"> </t>
        </is>
      </c>
    </row>
    <row r="3">
      <c r="A3" s="3" t="inlineStr">
        <is>
          <t>Loss Contingencies [Line Items]</t>
        </is>
      </c>
      <c r="B3" s="4" t="inlineStr">
        <is>
          <t xml:space="preserve"> </t>
        </is>
      </c>
    </row>
    <row r="4">
      <c r="A4" s="4" t="inlineStr">
        <is>
          <t>Number Of Security Class Actions</t>
        </is>
      </c>
      <c r="B4"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Information (Details) - USD ($) $ in Thousands</t>
        </is>
      </c>
      <c r="B1" s="2" t="inlineStr">
        <is>
          <t>3 Months Ended</t>
        </is>
      </c>
    </row>
    <row r="2">
      <c r="B2" s="2" t="inlineStr">
        <is>
          <t>Mar. 30, 2024</t>
        </is>
      </c>
      <c r="C2" s="2" t="inlineStr">
        <is>
          <t>Apr. 01, 2023</t>
        </is>
      </c>
    </row>
    <row r="3">
      <c r="A3" s="3" t="inlineStr">
        <is>
          <t>Right-of-use assets obtained in exchange for lease obligations:</t>
        </is>
      </c>
      <c r="B3" s="4" t="inlineStr">
        <is>
          <t xml:space="preserve"> </t>
        </is>
      </c>
      <c r="C3" s="4" t="inlineStr">
        <is>
          <t xml:space="preserve"> </t>
        </is>
      </c>
    </row>
    <row r="4">
      <c r="A4" s="4" t="inlineStr">
        <is>
          <t>Operating leases</t>
        </is>
      </c>
      <c r="B4" s="6" t="n">
        <v>1104</v>
      </c>
      <c r="C4" s="6" t="n">
        <v>468</v>
      </c>
    </row>
    <row r="5">
      <c r="A5" s="4" t="inlineStr">
        <is>
          <t>Finance leases</t>
        </is>
      </c>
      <c r="B5" s="6" t="n">
        <v>132</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Mar.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ther non-current assets</t>
        </is>
      </c>
      <c r="B4" s="6" t="n">
        <v>57602</v>
      </c>
      <c r="C4" s="6" t="n">
        <v>58638</v>
      </c>
    </row>
    <row r="5">
      <c r="A5" s="4" t="inlineStr">
        <is>
          <t>Operating Lease, Liability, Current, Statement of Financial Position [Extensible Enumeration]</t>
        </is>
      </c>
      <c r="B5" s="4" t="inlineStr">
        <is>
          <t>Accrued expenses and other liabilities</t>
        </is>
      </c>
      <c r="C5" s="4" t="inlineStr">
        <is>
          <t>Accrued expenses and other liabilities</t>
        </is>
      </c>
    </row>
    <row r="6">
      <c r="A6" s="4" t="inlineStr">
        <is>
          <t>Accrued expenses and other liabilities</t>
        </is>
      </c>
      <c r="B6" s="6" t="n">
        <v>8070</v>
      </c>
      <c r="C6" s="6" t="n">
        <v>7828</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Other non-current liabilities</t>
        </is>
      </c>
      <c r="B8" s="6" t="n">
        <v>57309</v>
      </c>
      <c r="C8" s="6" t="n">
        <v>58642</v>
      </c>
    </row>
    <row r="9">
      <c r="A9" s="4" t="inlineStr">
        <is>
          <t>Total operating lease liabilities</t>
        </is>
      </c>
      <c r="B9" s="5" t="n">
        <v>65379</v>
      </c>
      <c r="C9" s="5" t="n">
        <v>66470</v>
      </c>
    </row>
    <row r="10">
      <c r="A10" s="3" t="inlineStr">
        <is>
          <t>Finance leases</t>
        </is>
      </c>
      <c r="B10" s="4" t="inlineStr">
        <is>
          <t xml:space="preserve"> </t>
        </is>
      </c>
      <c r="C10" s="4" t="inlineStr">
        <is>
          <t xml:space="preserve"> </t>
        </is>
      </c>
    </row>
    <row r="11">
      <c r="A11" s="4" t="inlineStr">
        <is>
          <t>Property, plant and equipment</t>
        </is>
      </c>
      <c r="B11" s="5" t="n">
        <v>10949</v>
      </c>
      <c r="C11" s="5" t="n">
        <v>10858</v>
      </c>
    </row>
    <row r="12">
      <c r="A12" s="4" t="inlineStr">
        <is>
          <t>Accumulated depreciation</t>
        </is>
      </c>
      <c r="B12" s="6" t="n">
        <v>-2602</v>
      </c>
      <c r="C12" s="6" t="n">
        <v>-2415</v>
      </c>
    </row>
    <row r="13">
      <c r="A13" s="4" t="inlineStr">
        <is>
          <t>Finance Lease, Right-of-Use Asset, Statement of Financial Position [Extensible Enumeration]</t>
        </is>
      </c>
      <c r="B13" s="4" t="inlineStr">
        <is>
          <t>Property, plant, and equipment, net of accumulated depreciation of $99,509 and $95,917, respectively</t>
        </is>
      </c>
      <c r="C13" s="4" t="inlineStr">
        <is>
          <t>Property, plant, and equipment, net of accumulated depreciation of $99,509 and $95,917, respectively</t>
        </is>
      </c>
    </row>
    <row r="14">
      <c r="A14" s="4" t="inlineStr">
        <is>
          <t>Property, plant and equipment, net</t>
        </is>
      </c>
      <c r="B14" s="6" t="n">
        <v>8347</v>
      </c>
      <c r="C14" s="6" t="n">
        <v>8443</v>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Current maturities of long-term debt</t>
        </is>
      </c>
      <c r="B16" s="6" t="n">
        <v>2210</v>
      </c>
      <c r="C16" s="6" t="n">
        <v>2121</v>
      </c>
    </row>
    <row r="17">
      <c r="A17" s="4" t="inlineStr">
        <is>
          <t>Finance Lease, Liability, Noncurrent, Statement of Financial Position [Extensible Enumeration]</t>
        </is>
      </c>
      <c r="B17" s="4" t="inlineStr">
        <is>
          <t>Long-term debt, net</t>
        </is>
      </c>
      <c r="C17" s="4" t="inlineStr">
        <is>
          <t>Long-term debt, net</t>
        </is>
      </c>
    </row>
    <row r="18">
      <c r="A18" s="4" t="inlineStr">
        <is>
          <t>Long-term debt</t>
        </is>
      </c>
      <c r="B18" s="6" t="n">
        <v>2086</v>
      </c>
      <c r="C18" s="6" t="n">
        <v>2608</v>
      </c>
    </row>
    <row r="19">
      <c r="A19" s="4" t="inlineStr">
        <is>
          <t>Total finance lease liabilities</t>
        </is>
      </c>
      <c r="B19" s="6" t="n">
        <v>4296</v>
      </c>
      <c r="C19" s="6" t="n">
        <v>4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2</t>
        </is>
      </c>
      <c r="B2" s="4" t="inlineStr">
        <is>
          <t xml:space="preserve"> </t>
        </is>
      </c>
      <c r="C2" s="5" t="n">
        <v>21186278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23034</v>
      </c>
      <c r="C3" s="6" t="n">
        <v>241</v>
      </c>
      <c r="D3" s="6" t="n">
        <v>1069878</v>
      </c>
      <c r="E3" s="6" t="n">
        <v>-357415</v>
      </c>
      <c r="F3" s="6" t="n">
        <v>500222</v>
      </c>
      <c r="G3" s="6" t="n">
        <v>101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410</v>
      </c>
      <c r="C5" s="4" t="inlineStr">
        <is>
          <t xml:space="preserve"> </t>
        </is>
      </c>
      <c r="D5" s="4" t="inlineStr">
        <is>
          <t xml:space="preserve"> </t>
        </is>
      </c>
      <c r="E5" s="4" t="inlineStr">
        <is>
          <t xml:space="preserve"> </t>
        </is>
      </c>
      <c r="F5" s="5" t="n">
        <v>8410</v>
      </c>
      <c r="G5" s="4" t="inlineStr">
        <is>
          <t xml:space="preserve"> </t>
        </is>
      </c>
    </row>
    <row r="6">
      <c r="A6" s="4" t="inlineStr">
        <is>
          <t>Stock-based compensation</t>
        </is>
      </c>
      <c r="B6" s="5" t="n">
        <v>2047</v>
      </c>
      <c r="C6" s="4" t="inlineStr">
        <is>
          <t xml:space="preserve"> </t>
        </is>
      </c>
      <c r="D6" s="5" t="n">
        <v>2047</v>
      </c>
      <c r="E6" s="4" t="inlineStr">
        <is>
          <t xml:space="preserve"> </t>
        </is>
      </c>
      <c r="F6" s="4" t="inlineStr">
        <is>
          <t xml:space="preserve"> </t>
        </is>
      </c>
      <c r="G6" s="4" t="inlineStr">
        <is>
          <t xml:space="preserve"> </t>
        </is>
      </c>
    </row>
    <row r="7">
      <c r="A7" s="4" t="inlineStr">
        <is>
          <t>Issuance of Common Stock for compensation plans (in shares)</t>
        </is>
      </c>
      <c r="B7" s="4" t="inlineStr">
        <is>
          <t xml:space="preserve"> </t>
        </is>
      </c>
      <c r="C7" s="5" t="n">
        <v>912288</v>
      </c>
      <c r="D7" s="4" t="inlineStr">
        <is>
          <t xml:space="preserve"> </t>
        </is>
      </c>
      <c r="E7" s="4" t="inlineStr">
        <is>
          <t xml:space="preserve"> </t>
        </is>
      </c>
      <c r="F7" s="4" t="inlineStr">
        <is>
          <t xml:space="preserve"> </t>
        </is>
      </c>
      <c r="G7" s="4" t="inlineStr">
        <is>
          <t xml:space="preserve"> </t>
        </is>
      </c>
    </row>
    <row r="8">
      <c r="A8" s="4" t="inlineStr">
        <is>
          <t>Issuance of Common Stock for compensation plans</t>
        </is>
      </c>
      <c r="B8" s="5" t="n">
        <v>570</v>
      </c>
      <c r="C8" s="6" t="n">
        <v>1</v>
      </c>
      <c r="D8" s="5" t="n">
        <v>569</v>
      </c>
      <c r="E8" s="4" t="inlineStr">
        <is>
          <t xml:space="preserve"> </t>
        </is>
      </c>
      <c r="F8" s="4" t="inlineStr">
        <is>
          <t xml:space="preserve"> </t>
        </is>
      </c>
      <c r="G8" s="4" t="inlineStr">
        <is>
          <t xml:space="preserve"> </t>
        </is>
      </c>
    </row>
    <row r="9">
      <c r="A9" s="4" t="inlineStr">
        <is>
          <t>Repurchase of stock</t>
        </is>
      </c>
      <c r="B9" s="5" t="n">
        <v>-9</v>
      </c>
      <c r="C9" s="4" t="inlineStr">
        <is>
          <t xml:space="preserve"> </t>
        </is>
      </c>
      <c r="D9" s="4" t="inlineStr">
        <is>
          <t xml:space="preserve"> </t>
        </is>
      </c>
      <c r="E9" s="5" t="n">
        <v>-9</v>
      </c>
      <c r="F9" s="4" t="inlineStr">
        <is>
          <t xml:space="preserve"> </t>
        </is>
      </c>
      <c r="G9" s="4" t="inlineStr">
        <is>
          <t xml:space="preserve"> </t>
        </is>
      </c>
    </row>
    <row r="10">
      <c r="A10" s="4" t="inlineStr">
        <is>
          <t>Other comprehensive loss</t>
        </is>
      </c>
      <c r="B10" s="5" t="n">
        <v>-3933</v>
      </c>
      <c r="C10" s="4" t="inlineStr">
        <is>
          <t xml:space="preserve"> </t>
        </is>
      </c>
      <c r="D10" s="4" t="inlineStr">
        <is>
          <t xml:space="preserve"> </t>
        </is>
      </c>
      <c r="E10" s="4" t="inlineStr">
        <is>
          <t xml:space="preserve"> </t>
        </is>
      </c>
      <c r="F10" s="4" t="inlineStr">
        <is>
          <t xml:space="preserve"> </t>
        </is>
      </c>
      <c r="G10" s="5" t="n">
        <v>-3933</v>
      </c>
    </row>
    <row r="11">
      <c r="A11" s="4" t="inlineStr">
        <is>
          <t>Ending balance (in shares) at Apr. 01, 2023</t>
        </is>
      </c>
      <c r="B11" s="4" t="inlineStr">
        <is>
          <t xml:space="preserve"> </t>
        </is>
      </c>
      <c r="C11" s="5" t="n">
        <v>212775069</v>
      </c>
      <c r="D11" s="4" t="inlineStr">
        <is>
          <t xml:space="preserve"> </t>
        </is>
      </c>
      <c r="E11" s="4" t="inlineStr">
        <is>
          <t xml:space="preserve"> </t>
        </is>
      </c>
      <c r="F11" s="4" t="inlineStr">
        <is>
          <t xml:space="preserve"> </t>
        </is>
      </c>
      <c r="G11" s="4" t="inlineStr">
        <is>
          <t xml:space="preserve"> </t>
        </is>
      </c>
    </row>
    <row r="12">
      <c r="A12" s="4" t="inlineStr">
        <is>
          <t>Ending balance at Apr. 01, 2023</t>
        </is>
      </c>
      <c r="B12" s="6" t="n">
        <v>1230119</v>
      </c>
      <c r="C12" s="6" t="n">
        <v>242</v>
      </c>
      <c r="D12" s="5" t="n">
        <v>1072494</v>
      </c>
      <c r="E12" s="5" t="n">
        <v>-357424</v>
      </c>
      <c r="F12" s="5" t="n">
        <v>508632</v>
      </c>
      <c r="G12" s="5" t="n">
        <v>6175</v>
      </c>
    </row>
    <row r="13">
      <c r="A13" s="4" t="inlineStr">
        <is>
          <t>Beginning balance (in shares) at Dec. 31, 2023</t>
        </is>
      </c>
      <c r="B13" s="5" t="n">
        <v>214165676</v>
      </c>
      <c r="C13" s="5" t="n">
        <v>214165676</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1311458</v>
      </c>
      <c r="C14" s="6" t="n">
        <v>243</v>
      </c>
      <c r="D14" s="5" t="n">
        <v>1080894</v>
      </c>
      <c r="E14" s="5" t="n">
        <v>-357755</v>
      </c>
      <c r="F14" s="5" t="n">
        <v>580909</v>
      </c>
      <c r="G14" s="5" t="n">
        <v>716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9840</v>
      </c>
      <c r="C16" s="4" t="inlineStr">
        <is>
          <t xml:space="preserve"> </t>
        </is>
      </c>
      <c r="D16" s="4" t="inlineStr">
        <is>
          <t xml:space="preserve"> </t>
        </is>
      </c>
      <c r="E16" s="4" t="inlineStr">
        <is>
          <t xml:space="preserve"> </t>
        </is>
      </c>
      <c r="F16" s="5" t="n">
        <v>9840</v>
      </c>
      <c r="G16" s="4" t="inlineStr">
        <is>
          <t xml:space="preserve"> </t>
        </is>
      </c>
    </row>
    <row r="17">
      <c r="A17" s="4" t="inlineStr">
        <is>
          <t>Stock-based compensation</t>
        </is>
      </c>
      <c r="B17" s="5" t="n">
        <v>1983</v>
      </c>
      <c r="C17" s="4" t="inlineStr">
        <is>
          <t xml:space="preserve"> </t>
        </is>
      </c>
      <c r="D17" s="5" t="n">
        <v>1983</v>
      </c>
      <c r="E17" s="4" t="inlineStr">
        <is>
          <t xml:space="preserve"> </t>
        </is>
      </c>
      <c r="F17" s="4" t="inlineStr">
        <is>
          <t xml:space="preserve"> </t>
        </is>
      </c>
      <c r="G17" s="4" t="inlineStr">
        <is>
          <t xml:space="preserve"> </t>
        </is>
      </c>
    </row>
    <row r="18">
      <c r="A18" s="4" t="inlineStr">
        <is>
          <t>Issuance of Common Stock for compensation plans (in shares)</t>
        </is>
      </c>
      <c r="B18" s="4" t="inlineStr">
        <is>
          <t xml:space="preserve"> </t>
        </is>
      </c>
      <c r="C18" s="5" t="n">
        <v>550713</v>
      </c>
      <c r="D18" s="4" t="inlineStr">
        <is>
          <t xml:space="preserve"> </t>
        </is>
      </c>
      <c r="E18" s="4" t="inlineStr">
        <is>
          <t xml:space="preserve"> </t>
        </is>
      </c>
      <c r="F18" s="4" t="inlineStr">
        <is>
          <t xml:space="preserve"> </t>
        </is>
      </c>
      <c r="G18" s="4" t="inlineStr">
        <is>
          <t xml:space="preserve"> </t>
        </is>
      </c>
    </row>
    <row r="19">
      <c r="A19" s="4" t="inlineStr">
        <is>
          <t>Issuance of Common Stock for compensation plans</t>
        </is>
      </c>
      <c r="B19" s="5" t="n">
        <v>800</v>
      </c>
      <c r="C19" s="6" t="n">
        <v>1</v>
      </c>
      <c r="D19" s="5" t="n">
        <v>799</v>
      </c>
      <c r="E19" s="4" t="inlineStr">
        <is>
          <t xml:space="preserve"> </t>
        </is>
      </c>
      <c r="F19" s="4" t="inlineStr">
        <is>
          <t xml:space="preserve"> </t>
        </is>
      </c>
      <c r="G19" s="4" t="inlineStr">
        <is>
          <t xml:space="preserve"> </t>
        </is>
      </c>
    </row>
    <row r="20">
      <c r="A20" s="4" t="inlineStr">
        <is>
          <t>Repurchase of stock</t>
        </is>
      </c>
      <c r="B20" s="5" t="n">
        <v>-355</v>
      </c>
      <c r="C20" s="4" t="inlineStr">
        <is>
          <t xml:space="preserve"> </t>
        </is>
      </c>
      <c r="D20" s="4" t="inlineStr">
        <is>
          <t xml:space="preserve"> </t>
        </is>
      </c>
      <c r="E20" s="5" t="n">
        <v>-355</v>
      </c>
      <c r="F20" s="4" t="inlineStr">
        <is>
          <t xml:space="preserve"> </t>
        </is>
      </c>
      <c r="G20" s="4" t="inlineStr">
        <is>
          <t xml:space="preserve"> </t>
        </is>
      </c>
    </row>
    <row r="21">
      <c r="A21" s="4" t="inlineStr">
        <is>
          <t>Other comprehensive loss</t>
        </is>
      </c>
      <c r="B21" s="6" t="n">
        <v>-3234</v>
      </c>
      <c r="C21" s="4" t="inlineStr">
        <is>
          <t xml:space="preserve"> </t>
        </is>
      </c>
      <c r="D21" s="4" t="inlineStr">
        <is>
          <t xml:space="preserve"> </t>
        </is>
      </c>
      <c r="E21" s="4" t="inlineStr">
        <is>
          <t xml:space="preserve"> </t>
        </is>
      </c>
      <c r="F21" s="4" t="inlineStr">
        <is>
          <t xml:space="preserve"> </t>
        </is>
      </c>
      <c r="G21" s="5" t="n">
        <v>-3234</v>
      </c>
    </row>
    <row r="22">
      <c r="A22" s="4" t="inlineStr">
        <is>
          <t>Ending balance (in shares) at Mar. 30, 2024</t>
        </is>
      </c>
      <c r="B22" s="5" t="n">
        <v>214716389</v>
      </c>
      <c r="C22" s="5" t="n">
        <v>214716389</v>
      </c>
      <c r="D22" s="4" t="inlineStr">
        <is>
          <t xml:space="preserve"> </t>
        </is>
      </c>
      <c r="E22" s="4" t="inlineStr">
        <is>
          <t xml:space="preserve"> </t>
        </is>
      </c>
      <c r="F22" s="4" t="inlineStr">
        <is>
          <t xml:space="preserve"> </t>
        </is>
      </c>
      <c r="G22" s="4" t="inlineStr">
        <is>
          <t xml:space="preserve"> </t>
        </is>
      </c>
    </row>
    <row r="23">
      <c r="A23" s="4" t="inlineStr">
        <is>
          <t>Ending balance at Mar. 30, 2024</t>
        </is>
      </c>
      <c r="B23" s="6" t="n">
        <v>1320492</v>
      </c>
      <c r="C23" s="6" t="n">
        <v>244</v>
      </c>
      <c r="D23" s="6" t="n">
        <v>1083676</v>
      </c>
      <c r="E23" s="6" t="n">
        <v>-358110</v>
      </c>
      <c r="F23" s="6" t="n">
        <v>590749</v>
      </c>
      <c r="G23" s="6" t="n">
        <v>3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45" customWidth="1" min="2" max="2"/>
    <col width="25" customWidth="1" min="3" max="3"/>
    <col width="32" customWidth="1" min="4" max="4"/>
  </cols>
  <sheetData>
    <row r="1">
      <c r="A1" s="1" t="inlineStr">
        <is>
          <t>Stockholders’ Equity (Details) $ / shares in Units, $ in Millions</t>
        </is>
      </c>
      <c r="B1" s="2" t="inlineStr">
        <is>
          <t>3 Months Ended</t>
        </is>
      </c>
    </row>
    <row r="2">
      <c r="B2" s="2" t="inlineStr">
        <is>
          <t>Mar. 30, 2024 USD ($) vote $ / shares shares</t>
        </is>
      </c>
      <c r="C2" s="2" t="inlineStr">
        <is>
          <t>Apr. 01, 2023 $ / shares</t>
        </is>
      </c>
      <c r="D2" s="2" t="inlineStr">
        <is>
          <t>Dec. 31, 2023 $ / shares shares</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 | shares</t>
        </is>
      </c>
      <c r="B4" s="5" t="n">
        <v>100000000</v>
      </c>
      <c r="C4" s="4" t="inlineStr">
        <is>
          <t xml:space="preserve"> </t>
        </is>
      </c>
      <c r="D4" s="5" t="n">
        <v>100000000</v>
      </c>
    </row>
    <row r="5">
      <c r="A5" s="4" t="inlineStr">
        <is>
          <t>Preferred shares par value (in usd per share)</t>
        </is>
      </c>
      <c r="B5" s="7" t="n">
        <v>0.001</v>
      </c>
      <c r="C5" s="4" t="inlineStr">
        <is>
          <t xml:space="preserve"> </t>
        </is>
      </c>
      <c r="D5" s="7" t="n">
        <v>0.001</v>
      </c>
    </row>
    <row r="6">
      <c r="A6" s="4" t="inlineStr">
        <is>
          <t>Common stock, authorized (in shares) | shares</t>
        </is>
      </c>
      <c r="B6" s="5" t="n">
        <v>750000000</v>
      </c>
      <c r="C6" s="4" t="inlineStr">
        <is>
          <t xml:space="preserve"> </t>
        </is>
      </c>
      <c r="D6" s="5" t="n">
        <v>750000000</v>
      </c>
    </row>
    <row r="7">
      <c r="A7" s="4" t="inlineStr">
        <is>
          <t>Common stock, par value (in usd per share)</t>
        </is>
      </c>
      <c r="B7" s="7" t="n">
        <v>0.001</v>
      </c>
      <c r="C7" s="4" t="inlineStr">
        <is>
          <t xml:space="preserve"> </t>
        </is>
      </c>
      <c r="D7" s="7" t="n">
        <v>0.001</v>
      </c>
    </row>
    <row r="8">
      <c r="A8" s="4" t="inlineStr">
        <is>
          <t>Number of vote | vote</t>
        </is>
      </c>
      <c r="B8" s="5" t="n">
        <v>1</v>
      </c>
      <c r="C8" s="4" t="inlineStr">
        <is>
          <t xml:space="preserve"> </t>
        </is>
      </c>
      <c r="D8" s="4" t="inlineStr">
        <is>
          <t xml:space="preserve"> </t>
        </is>
      </c>
    </row>
    <row r="9">
      <c r="A9" s="4" t="inlineStr">
        <is>
          <t>Common stock dividends declared (in usd per share)</t>
        </is>
      </c>
      <c r="B9" s="6" t="n">
        <v>0</v>
      </c>
      <c r="C9" s="6" t="n">
        <v>0</v>
      </c>
      <c r="D9" s="4" t="inlineStr">
        <is>
          <t xml:space="preserve"> </t>
        </is>
      </c>
    </row>
    <row r="10">
      <c r="A10" s="4" t="inlineStr">
        <is>
          <t>Common stock dividends cash paid (in usd per share)</t>
        </is>
      </c>
      <c r="B10" s="6" t="n">
        <v>0</v>
      </c>
      <c r="C10" s="6" t="n">
        <v>0</v>
      </c>
      <c r="D10" s="4" t="inlineStr">
        <is>
          <t xml:space="preserve"> </t>
        </is>
      </c>
    </row>
    <row r="11">
      <c r="A11" s="4" t="inlineStr">
        <is>
          <t>Share repurchase program amount | $</t>
        </is>
      </c>
      <c r="B11" s="6" t="n">
        <v>450</v>
      </c>
      <c r="C11" s="4" t="inlineStr">
        <is>
          <t xml:space="preserve"> </t>
        </is>
      </c>
      <c r="D11" s="4" t="inlineStr">
        <is>
          <t xml:space="preserve"> </t>
        </is>
      </c>
    </row>
    <row r="12">
      <c r="A12" s="4" t="inlineStr">
        <is>
          <t>Number of shares repurchased (in shares) | shares</t>
        </is>
      </c>
      <c r="B12" s="5" t="n">
        <v>0</v>
      </c>
      <c r="C12" s="4" t="inlineStr">
        <is>
          <t xml:space="preserve"> </t>
        </is>
      </c>
      <c r="D12" s="4" t="inlineStr">
        <is>
          <t xml:space="preserve"> </t>
        </is>
      </c>
    </row>
    <row r="13">
      <c r="A13" s="4" t="inlineStr">
        <is>
          <t>Remaining amount authorized for repurchase | $</t>
        </is>
      </c>
      <c r="B13" s="6" t="n">
        <v>4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60" customWidth="1" min="2" max="2"/>
    <col width="22" customWidth="1" min="3" max="3"/>
    <col width="21" customWidth="1" min="4" max="4"/>
  </cols>
  <sheetData>
    <row r="1">
      <c r="A1" s="1" t="inlineStr">
        <is>
          <t>Stock-based Compensation (Details) $ / shares in Units, $ in Millions</t>
        </is>
      </c>
      <c r="B1" s="2" t="inlineStr">
        <is>
          <t>3 Months Ended</t>
        </is>
      </c>
    </row>
    <row r="2">
      <c r="B2" s="2" t="inlineStr">
        <is>
          <t>Mar. 30, 2024 USD ($) derivative_contract $ / shares shares</t>
        </is>
      </c>
      <c r="C2" s="2" t="inlineStr">
        <is>
          <t>Apr. 01, 2023 USD ($)</t>
        </is>
      </c>
      <c r="D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6" t="n">
        <v>2</v>
      </c>
      <c r="C4" s="6" t="n">
        <v>2</v>
      </c>
      <c r="D4" s="4" t="inlineStr">
        <is>
          <t xml:space="preserve"> </t>
        </is>
      </c>
    </row>
    <row r="5">
      <c r="A5" s="4" t="inlineStr">
        <is>
          <t>Number of equity incentive plans | derivative_contract</t>
        </is>
      </c>
      <c r="B5" s="5" t="n">
        <v>2</v>
      </c>
      <c r="C5" s="4" t="inlineStr">
        <is>
          <t xml:space="preserve"> </t>
        </is>
      </c>
      <c r="D5" s="4" t="inlineStr">
        <is>
          <t xml:space="preserve"> </t>
        </is>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mon shares authorized for future issuance (in shares)</t>
        </is>
      </c>
      <c r="B8" s="4" t="inlineStr">
        <is>
          <t xml:space="preserve"> </t>
        </is>
      </c>
      <c r="C8" s="4" t="inlineStr">
        <is>
          <t xml:space="preserve"> </t>
        </is>
      </c>
      <c r="D8" s="5" t="n">
        <v>13737500</v>
      </c>
    </row>
    <row r="9">
      <c r="A9" s="4" t="inlineStr">
        <is>
          <t>2021 Plan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expiration term</t>
        </is>
      </c>
      <c r="B11" s="4" t="inlineStr">
        <is>
          <t>10 years</t>
        </is>
      </c>
      <c r="C11" s="4" t="inlineStr">
        <is>
          <t xml:space="preserve"> </t>
        </is>
      </c>
      <c r="D11" s="4" t="inlineStr">
        <is>
          <t xml:space="preserve"> </t>
        </is>
      </c>
    </row>
    <row r="12">
      <c r="A12" s="4" t="inlineStr">
        <is>
          <t>2021 Plan | Time 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Granted (in shares)</t>
        </is>
      </c>
      <c r="B15" s="5" t="n">
        <v>412872</v>
      </c>
      <c r="C15" s="4" t="inlineStr">
        <is>
          <t xml:space="preserve"> </t>
        </is>
      </c>
      <c r="D15" s="4" t="inlineStr">
        <is>
          <t xml:space="preserve"> </t>
        </is>
      </c>
    </row>
    <row r="16">
      <c r="A16" s="4" t="inlineStr">
        <is>
          <t>Granted (in usd per share) | $ / shares</t>
        </is>
      </c>
      <c r="B16" s="8" t="n">
        <v>14.16</v>
      </c>
      <c r="C16" s="4" t="inlineStr">
        <is>
          <t xml:space="preserve"> </t>
        </is>
      </c>
      <c r="D16" s="4" t="inlineStr">
        <is>
          <t xml:space="preserve"> </t>
        </is>
      </c>
    </row>
    <row r="17">
      <c r="A17" s="4" t="inlineStr">
        <is>
          <t>2021 Plan | Performance 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Granted (in shares)</t>
        </is>
      </c>
      <c r="B20" s="5" t="n">
        <v>268630</v>
      </c>
      <c r="C20" s="4" t="inlineStr">
        <is>
          <t xml:space="preserve"> </t>
        </is>
      </c>
      <c r="D20" s="4" t="inlineStr">
        <is>
          <t xml:space="preserve"> </t>
        </is>
      </c>
    </row>
    <row r="21">
      <c r="A21" s="4" t="inlineStr">
        <is>
          <t>Granted (in usd per share) | $ / shares</t>
        </is>
      </c>
      <c r="B21" s="8" t="n">
        <v>14.1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Acquisition and Restructuring Related Expense (Details) - USD ($) $ in Thousands</t>
        </is>
      </c>
      <c r="B1" s="2" t="inlineStr">
        <is>
          <t>3 Months Ended</t>
        </is>
      </c>
    </row>
    <row r="2">
      <c r="B2" s="2" t="inlineStr">
        <is>
          <t>Mar. 30, 2024</t>
        </is>
      </c>
      <c r="C2" s="2" t="inlineStr">
        <is>
          <t>Apr. 01, 2023</t>
        </is>
      </c>
    </row>
    <row r="3">
      <c r="A3" s="3" t="inlineStr">
        <is>
          <t>Acquisition, Restructuring and Related Activities [Abstract]</t>
        </is>
      </c>
      <c r="B3" s="4" t="inlineStr">
        <is>
          <t xml:space="preserve"> </t>
        </is>
      </c>
      <c r="C3" s="4" t="inlineStr">
        <is>
          <t xml:space="preserve"> </t>
        </is>
      </c>
    </row>
    <row r="4">
      <c r="A4" s="4" t="inlineStr">
        <is>
          <t>Business restructuring costs</t>
        </is>
      </c>
      <c r="B4" s="6" t="n">
        <v>504</v>
      </c>
      <c r="C4" s="6" t="n">
        <v>1563</v>
      </c>
    </row>
    <row r="5">
      <c r="A5" s="4" t="inlineStr">
        <is>
          <t>Total</t>
        </is>
      </c>
      <c r="B5" s="6" t="n">
        <v>504</v>
      </c>
      <c r="C5" s="6" t="n">
        <v>15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Restructuring - Additional Information (Details) $ in Millions</t>
        </is>
      </c>
      <c r="B1" s="2" t="inlineStr">
        <is>
          <t>3 Months Ended</t>
        </is>
      </c>
    </row>
    <row r="2">
      <c r="B2" s="2" t="inlineStr">
        <is>
          <t>Mar. 30, 2024 USD ($)</t>
        </is>
      </c>
    </row>
    <row r="3">
      <c r="A3" s="4" t="inlineStr">
        <is>
          <t>Employee Severance</t>
        </is>
      </c>
      <c r="B3" s="4" t="inlineStr">
        <is>
          <t xml:space="preserve"> </t>
        </is>
      </c>
    </row>
    <row r="4">
      <c r="A4" s="3" t="inlineStr">
        <is>
          <t>Restructuring Cost and Reserve [Line Items]</t>
        </is>
      </c>
      <c r="B4" s="4" t="inlineStr">
        <is>
          <t xml:space="preserve"> </t>
        </is>
      </c>
    </row>
    <row r="5">
      <c r="A5" s="4" t="inlineStr">
        <is>
          <t>Restructuring charges</t>
        </is>
      </c>
      <c r="B5" s="9" t="n">
        <v>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Facility Closure and Other One-Time Termination Benefits (Details) - USD ($) $ in Thousands</t>
        </is>
      </c>
      <c r="B1" s="2" t="inlineStr">
        <is>
          <t>3 Months Ended</t>
        </is>
      </c>
    </row>
    <row r="2">
      <c r="B2" s="2" t="inlineStr">
        <is>
          <t>Mar. 30, 2024</t>
        </is>
      </c>
      <c r="C2" s="2" t="inlineStr">
        <is>
          <t>Apr. 01, 2023</t>
        </is>
      </c>
    </row>
    <row r="3">
      <c r="A3" s="3" t="inlineStr">
        <is>
          <t>Restructuring Reserve [Roll Forward]</t>
        </is>
      </c>
      <c r="B3" s="4" t="inlineStr">
        <is>
          <t xml:space="preserve"> </t>
        </is>
      </c>
      <c r="C3" s="4" t="inlineStr">
        <is>
          <t xml:space="preserve"> </t>
        </is>
      </c>
    </row>
    <row r="4">
      <c r="A4" s="4" t="inlineStr">
        <is>
          <t>Beginning balance</t>
        </is>
      </c>
      <c r="B4" s="6" t="n">
        <v>2359</v>
      </c>
      <c r="C4" s="6" t="n">
        <v>2422</v>
      </c>
    </row>
    <row r="5">
      <c r="A5" s="4" t="inlineStr">
        <is>
          <t>Costs Recognized</t>
        </is>
      </c>
      <c r="B5" s="5" t="n">
        <v>504</v>
      </c>
      <c r="C5" s="5" t="n">
        <v>1563</v>
      </c>
    </row>
    <row r="6">
      <c r="A6" s="4" t="inlineStr">
        <is>
          <t>Cash Payments</t>
        </is>
      </c>
      <c r="B6" s="5" t="n">
        <v>-2016</v>
      </c>
      <c r="C6" s="5" t="n">
        <v>-3478</v>
      </c>
    </row>
    <row r="7">
      <c r="A7" s="4" t="inlineStr">
        <is>
          <t>Non-cash charges</t>
        </is>
      </c>
      <c r="B7" s="5" t="n">
        <v>67</v>
      </c>
      <c r="C7" s="4" t="inlineStr">
        <is>
          <t xml:space="preserve"> </t>
        </is>
      </c>
    </row>
    <row r="8">
      <c r="A8" s="4" t="inlineStr">
        <is>
          <t>Ending balance</t>
        </is>
      </c>
      <c r="B8" s="5" t="n">
        <v>914</v>
      </c>
      <c r="C8" s="5" t="n">
        <v>507</v>
      </c>
    </row>
    <row r="9">
      <c r="A9" s="4" t="inlineStr">
        <is>
          <t>One-tim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2353</v>
      </c>
      <c r="C11" s="5" t="n">
        <v>2422</v>
      </c>
    </row>
    <row r="12">
      <c r="A12" s="4" t="inlineStr">
        <is>
          <t>Costs Recognized</t>
        </is>
      </c>
      <c r="B12" s="5" t="n">
        <v>263</v>
      </c>
      <c r="C12" s="5" t="n">
        <v>1074</v>
      </c>
    </row>
    <row r="13">
      <c r="A13" s="4" t="inlineStr">
        <is>
          <t>Cash Payments</t>
        </is>
      </c>
      <c r="B13" s="5" t="n">
        <v>-1708</v>
      </c>
      <c r="C13" s="5" t="n">
        <v>-2999</v>
      </c>
    </row>
    <row r="14">
      <c r="A14" s="4" t="inlineStr">
        <is>
          <t>Non-cash charges</t>
        </is>
      </c>
      <c r="B14" s="5" t="n">
        <v>0</v>
      </c>
      <c r="C14" s="4" t="inlineStr">
        <is>
          <t xml:space="preserve"> </t>
        </is>
      </c>
    </row>
    <row r="15">
      <c r="A15" s="4" t="inlineStr">
        <is>
          <t>Ending balance</t>
        </is>
      </c>
      <c r="B15" s="5" t="n">
        <v>908</v>
      </c>
      <c r="C15" s="5" t="n">
        <v>497</v>
      </c>
    </row>
    <row r="16">
      <c r="A16" s="4" t="inlineStr">
        <is>
          <t>Facility-relat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0</v>
      </c>
      <c r="C18" s="5" t="n">
        <v>0</v>
      </c>
    </row>
    <row r="19">
      <c r="A19" s="4" t="inlineStr">
        <is>
          <t>Costs Recognized</t>
        </is>
      </c>
      <c r="B19" s="5" t="n">
        <v>65</v>
      </c>
      <c r="C19" s="5" t="n">
        <v>143</v>
      </c>
    </row>
    <row r="20">
      <c r="A20" s="4" t="inlineStr">
        <is>
          <t>Cash Payments</t>
        </is>
      </c>
      <c r="B20" s="5" t="n">
        <v>-65</v>
      </c>
      <c r="C20" s="5" t="n">
        <v>-143</v>
      </c>
    </row>
    <row r="21">
      <c r="A21" s="4" t="inlineStr">
        <is>
          <t>Non-cash charges</t>
        </is>
      </c>
      <c r="B21" s="5" t="n">
        <v>0</v>
      </c>
      <c r="C21" s="4" t="inlineStr">
        <is>
          <t xml:space="preserve"> </t>
        </is>
      </c>
    </row>
    <row r="22">
      <c r="A22" s="4" t="inlineStr">
        <is>
          <t>Ending balance</t>
        </is>
      </c>
      <c r="B22" s="5" t="n">
        <v>0</v>
      </c>
      <c r="C22" s="5" t="n">
        <v>0</v>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6</v>
      </c>
      <c r="C25" s="5" t="n">
        <v>0</v>
      </c>
    </row>
    <row r="26">
      <c r="A26" s="4" t="inlineStr">
        <is>
          <t>Costs Recognized</t>
        </is>
      </c>
      <c r="B26" s="5" t="n">
        <v>176</v>
      </c>
      <c r="C26" s="5" t="n">
        <v>346</v>
      </c>
    </row>
    <row r="27">
      <c r="A27" s="4" t="inlineStr">
        <is>
          <t>Cash Payments</t>
        </is>
      </c>
      <c r="B27" s="5" t="n">
        <v>-243</v>
      </c>
      <c r="C27" s="5" t="n">
        <v>-336</v>
      </c>
    </row>
    <row r="28">
      <c r="A28" s="4" t="inlineStr">
        <is>
          <t>Non-cash charges</t>
        </is>
      </c>
      <c r="B28" s="5" t="n">
        <v>67</v>
      </c>
      <c r="C28" s="4" t="inlineStr">
        <is>
          <t xml:space="preserve"> </t>
        </is>
      </c>
    </row>
    <row r="29">
      <c r="A29" s="4" t="inlineStr">
        <is>
          <t>Ending balance</t>
        </is>
      </c>
      <c r="B29" s="6" t="n">
        <v>6</v>
      </c>
      <c r="C29"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Apr. 30, 2024</t>
        </is>
      </c>
      <c r="C2" s="2" t="inlineStr">
        <is>
          <t>Mar. 30, 2024</t>
        </is>
      </c>
      <c r="D2" s="2" t="inlineStr">
        <is>
          <t>Apr. 01, 2023</t>
        </is>
      </c>
    </row>
    <row r="3">
      <c r="A3" s="3" t="inlineStr">
        <is>
          <t>Subsequent Event [Line Items]</t>
        </is>
      </c>
      <c r="B3" s="4" t="inlineStr">
        <is>
          <t xml:space="preserve"> </t>
        </is>
      </c>
      <c r="C3" s="4" t="inlineStr">
        <is>
          <t xml:space="preserve"> </t>
        </is>
      </c>
      <c r="D3" s="4" t="inlineStr">
        <is>
          <t xml:space="preserve"> </t>
        </is>
      </c>
    </row>
    <row r="4">
      <c r="A4" s="4" t="inlineStr">
        <is>
          <t>Payments of long-term debt</t>
        </is>
      </c>
      <c r="B4" s="4" t="inlineStr">
        <is>
          <t xml:space="preserve"> </t>
        </is>
      </c>
      <c r="C4" s="6" t="n">
        <v>3230</v>
      </c>
      <c r="D4" s="6" t="n">
        <v>3074</v>
      </c>
    </row>
    <row r="5">
      <c r="A5" s="4" t="inlineStr">
        <is>
          <t>Subsequent Event | First Lien Term Facility | Incremental Term Loan B</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of long-term debt</t>
        </is>
      </c>
      <c r="B7" s="6" t="n">
        <v>1231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9840</v>
      </c>
      <c r="C4" s="6" t="n">
        <v>841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310</v>
      </c>
      <c r="C6" s="5" t="n">
        <v>4362</v>
      </c>
    </row>
    <row r="7">
      <c r="A7" s="4" t="inlineStr">
        <is>
          <t>Amortization of intangible assets</t>
        </is>
      </c>
      <c r="B7" s="5" t="n">
        <v>8543</v>
      </c>
      <c r="C7" s="5" t="n">
        <v>9254</v>
      </c>
    </row>
    <row r="8">
      <c r="A8" s="4" t="inlineStr">
        <is>
          <t>Amortization of deferred debt issuance fees</t>
        </is>
      </c>
      <c r="B8" s="5" t="n">
        <v>1180</v>
      </c>
      <c r="C8" s="5" t="n">
        <v>1090</v>
      </c>
    </row>
    <row r="9">
      <c r="A9" s="4" t="inlineStr">
        <is>
          <t>Stock-based compensation</t>
        </is>
      </c>
      <c r="B9" s="5" t="n">
        <v>1983</v>
      </c>
      <c r="C9" s="5" t="n">
        <v>2047</v>
      </c>
    </row>
    <row r="10">
      <c r="A10" s="4" t="inlineStr">
        <is>
          <t>Deferred income taxes</t>
        </is>
      </c>
      <c r="B10" s="5" t="n">
        <v>-1083</v>
      </c>
      <c r="C10" s="5" t="n">
        <v>-328</v>
      </c>
    </row>
    <row r="11">
      <c r="A11" s="4" t="inlineStr">
        <is>
          <t>Allowance for bad debts</t>
        </is>
      </c>
      <c r="B11" s="5" t="n">
        <v>150</v>
      </c>
      <c r="C11" s="5" t="n">
        <v>145</v>
      </c>
    </row>
    <row r="12">
      <c r="A12" s="4" t="inlineStr">
        <is>
          <t>(Gain) loss on sale of property, plant and equipment</t>
        </is>
      </c>
      <c r="B12" s="5" t="n">
        <v>-40</v>
      </c>
      <c r="C12" s="5" t="n">
        <v>32</v>
      </c>
    </row>
    <row r="13">
      <c r="A13" s="3" t="inlineStr">
        <is>
          <t>Changes in operating assets and liabilities</t>
        </is>
      </c>
      <c r="B13" s="4" t="inlineStr">
        <is>
          <t xml:space="preserve"> </t>
        </is>
      </c>
      <c r="C13" s="4" t="inlineStr">
        <is>
          <t xml:space="preserve"> </t>
        </is>
      </c>
    </row>
    <row r="14">
      <c r="A14" s="4" t="inlineStr">
        <is>
          <t>Accounts receivable</t>
        </is>
      </c>
      <c r="B14" s="5" t="n">
        <v>-81753</v>
      </c>
      <c r="C14" s="5" t="n">
        <v>-98802</v>
      </c>
    </row>
    <row r="15">
      <c r="A15" s="4" t="inlineStr">
        <is>
          <t>Inventories</t>
        </is>
      </c>
      <c r="B15" s="5" t="n">
        <v>-7087</v>
      </c>
      <c r="C15" s="5" t="n">
        <v>9933</v>
      </c>
    </row>
    <row r="16">
      <c r="A16" s="4" t="inlineStr">
        <is>
          <t>Other current and non-current assets</t>
        </is>
      </c>
      <c r="B16" s="5" t="n">
        <v>9743</v>
      </c>
      <c r="C16" s="5" t="n">
        <v>8150</v>
      </c>
    </row>
    <row r="17">
      <c r="A17" s="4" t="inlineStr">
        <is>
          <t>Accounts payable</t>
        </is>
      </c>
      <c r="B17" s="5" t="n">
        <v>7364</v>
      </c>
      <c r="C17" s="5" t="n">
        <v>1855</v>
      </c>
    </row>
    <row r="18">
      <c r="A18" s="4" t="inlineStr">
        <is>
          <t>Accrued expenses and other liabilities</t>
        </is>
      </c>
      <c r="B18" s="5" t="n">
        <v>-30354</v>
      </c>
      <c r="C18" s="5" t="n">
        <v>-37030</v>
      </c>
    </row>
    <row r="19">
      <c r="A19" s="4" t="inlineStr">
        <is>
          <t>Net cash used in operating activities</t>
        </is>
      </c>
      <c r="B19" s="5" t="n">
        <v>-77204</v>
      </c>
      <c r="C19" s="5" t="n">
        <v>-90882</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5932</v>
      </c>
      <c r="C21" s="5" t="n">
        <v>-6239</v>
      </c>
    </row>
    <row r="22">
      <c r="A22" s="4" t="inlineStr">
        <is>
          <t>Proceeds from sale of property, plant, and equipment</t>
        </is>
      </c>
      <c r="B22" s="5" t="n">
        <v>47</v>
      </c>
      <c r="C22" s="5" t="n">
        <v>0</v>
      </c>
    </row>
    <row r="23">
      <c r="A23" s="4" t="inlineStr">
        <is>
          <t>Proceeds from short-term investments</t>
        </is>
      </c>
      <c r="B23" s="5" t="n">
        <v>25000</v>
      </c>
      <c r="C23" s="5" t="n">
        <v>0</v>
      </c>
    </row>
    <row r="24">
      <c r="A24" s="4" t="inlineStr">
        <is>
          <t>Net cash provided by (used in) investing activities</t>
        </is>
      </c>
      <c r="B24" s="5" t="n">
        <v>19115</v>
      </c>
      <c r="C24" s="5" t="n">
        <v>-6239</v>
      </c>
    </row>
    <row r="25">
      <c r="A25" s="3" t="inlineStr">
        <is>
          <t>Cash flows from financing activities</t>
        </is>
      </c>
      <c r="B25" s="4" t="inlineStr">
        <is>
          <t xml:space="preserve"> </t>
        </is>
      </c>
      <c r="C25" s="4" t="inlineStr">
        <is>
          <t xml:space="preserve"> </t>
        </is>
      </c>
    </row>
    <row r="26">
      <c r="A26" s="4" t="inlineStr">
        <is>
          <t>Proceeds from revolving credit facility</t>
        </is>
      </c>
      <c r="B26" s="5" t="n">
        <v>0</v>
      </c>
      <c r="C26" s="5" t="n">
        <v>139200</v>
      </c>
    </row>
    <row r="27">
      <c r="A27" s="4" t="inlineStr">
        <is>
          <t>Payments on revolving credit facility</t>
        </is>
      </c>
      <c r="B27" s="5" t="n">
        <v>0</v>
      </c>
      <c r="C27" s="5" t="n">
        <v>-52500</v>
      </c>
    </row>
    <row r="28">
      <c r="A28" s="4" t="inlineStr">
        <is>
          <t>Proceeds from issuance of long-term debt</t>
        </is>
      </c>
      <c r="B28" s="5" t="n">
        <v>2194</v>
      </c>
      <c r="C28" s="5" t="n">
        <v>0</v>
      </c>
    </row>
    <row r="29">
      <c r="A29" s="4" t="inlineStr">
        <is>
          <t>Payments of long-term debt</t>
        </is>
      </c>
      <c r="B29" s="5" t="n">
        <v>-3230</v>
      </c>
      <c r="C29" s="5" t="n">
        <v>-3074</v>
      </c>
    </row>
    <row r="30">
      <c r="A30" s="4" t="inlineStr">
        <is>
          <t>Payments of short-term notes payable</t>
        </is>
      </c>
      <c r="B30" s="5" t="n">
        <v>-1719</v>
      </c>
      <c r="C30" s="5" t="n">
        <v>-2214</v>
      </c>
    </row>
    <row r="31">
      <c r="A31" s="4" t="inlineStr">
        <is>
          <t>Other, net</t>
        </is>
      </c>
      <c r="B31" s="5" t="n">
        <v>-327</v>
      </c>
      <c r="C31" s="5" t="n">
        <v>358</v>
      </c>
    </row>
    <row r="32">
      <c r="A32" s="4" t="inlineStr">
        <is>
          <t>Net cash (used in) provided by financing activities</t>
        </is>
      </c>
      <c r="B32" s="5" t="n">
        <v>-3082</v>
      </c>
      <c r="C32" s="5" t="n">
        <v>81770</v>
      </c>
    </row>
    <row r="33">
      <c r="A33" s="4" t="inlineStr">
        <is>
          <t>Effect of exchange rate changes on cash and cash equivalents</t>
        </is>
      </c>
      <c r="B33" s="5" t="n">
        <v>-1053</v>
      </c>
      <c r="C33" s="5" t="n">
        <v>201</v>
      </c>
    </row>
    <row r="34">
      <c r="A34" s="4" t="inlineStr">
        <is>
          <t>Change in cash and cash equivalents</t>
        </is>
      </c>
      <c r="B34" s="5" t="n">
        <v>-62224</v>
      </c>
      <c r="C34" s="5" t="n">
        <v>-15150</v>
      </c>
    </row>
    <row r="35">
      <c r="A35" s="4" t="inlineStr">
        <is>
          <t>Cash and cash equivalents, beginning of period</t>
        </is>
      </c>
      <c r="B35" s="5" t="n">
        <v>178097</v>
      </c>
      <c r="C35" s="5" t="n">
        <v>56177</v>
      </c>
    </row>
    <row r="36">
      <c r="A36" s="4" t="inlineStr">
        <is>
          <t>Cash and cash equivalents, end of period</t>
        </is>
      </c>
      <c r="B36" s="5" t="n">
        <v>115873</v>
      </c>
      <c r="C36" s="5" t="n">
        <v>41027</v>
      </c>
    </row>
    <row r="37">
      <c r="A37" s="3" t="inlineStr">
        <is>
          <t>Supplemental disclosures of cash flow information</t>
        </is>
      </c>
      <c r="B37" s="4" t="inlineStr">
        <is>
          <t xml:space="preserve"> </t>
        </is>
      </c>
      <c r="C37" s="4" t="inlineStr">
        <is>
          <t xml:space="preserve"> </t>
        </is>
      </c>
    </row>
    <row r="38">
      <c r="A38" s="4" t="inlineStr">
        <is>
          <t>Cash paid-interest</t>
        </is>
      </c>
      <c r="B38" s="5" t="n">
        <v>19002</v>
      </c>
      <c r="C38" s="5" t="n">
        <v>18898</v>
      </c>
    </row>
    <row r="39">
      <c r="A39" s="4" t="inlineStr">
        <is>
          <t>Cash paid-income taxes</t>
        </is>
      </c>
      <c r="B39" s="5" t="n">
        <v>109</v>
      </c>
      <c r="C39" s="5" t="n">
        <v>2384</v>
      </c>
    </row>
    <row r="40">
      <c r="A40" s="4" t="inlineStr">
        <is>
          <t>Equipment financed under finance leases</t>
        </is>
      </c>
      <c r="B40" s="6" t="n">
        <v>132</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1. Nature of Operations and Organization Hayward Holdings, Inc. (“Holdings,” the “Company,” “we” or “us”) is a global designer and manufacturer of pool and outdoor living technology. The Company has six manufacturing facilities worldwide, which are located in North Carolina, Tennessee, Rhode Island, Spain (two) and China, and other facilities in the United States, Canada, France and Australia. Cash flow is impacted by the seasonality of the swimming pool business. Cash flow is usually higher in the second and third quarters d ue to terms of sale to our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3. The results of operations for the three months ended March 30, 2024 are not necessarily indicative of the results for any subsequent periods or the entire fiscal year ending December 31, 2024.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 Recently Issued Accounting Standards Segment Reporting In November 2023, the Financial Accounting Standards Board (“FASB”) issued Accounting Standards Update (“ASU”) 2023-07, Improvements to Reportable Segment Disclosures, which requires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impact of the standard on its segment reporting disclosures. Income Tax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2:06Z</dcterms:created>
  <dcterms:modified xmlns:dcterms="http://purl.org/dc/terms/" xmlns:xsi="http://www.w3.org/2001/XMLSchema-instance" xsi:type="dcterms:W3CDTF">2024-05-02T20:32:06Z</dcterms:modified>
</cp:coreProperties>
</file>